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and Other Liab" sheetId="10" state="visible" r:id="rId10"/>
    <sheet xmlns:r="http://schemas.openxmlformats.org/officeDocument/2006/relationships" name="Shareholders' Equity" sheetId="11" state="visible" r:id="rId11"/>
    <sheet xmlns:r="http://schemas.openxmlformats.org/officeDocument/2006/relationships" name="Share-Based Compensation" sheetId="12" state="visible" r:id="rId12"/>
    <sheet xmlns:r="http://schemas.openxmlformats.org/officeDocument/2006/relationships" name="License Agreements"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Accrued Expenses and Other Li_2" sheetId="23" state="visible" r:id="rId23"/>
    <sheet xmlns:r="http://schemas.openxmlformats.org/officeDocument/2006/relationships" name="Share-Based Compensation (Table" sheetId="24" state="visible" r:id="rId24"/>
    <sheet xmlns:r="http://schemas.openxmlformats.org/officeDocument/2006/relationships" name="License Agreements (Tables)" sheetId="25" state="visible" r:id="rId25"/>
    <sheet xmlns:r="http://schemas.openxmlformats.org/officeDocument/2006/relationships" name="Net Loss Per Share (Tables)" sheetId="26" state="visible" r:id="rId26"/>
    <sheet xmlns:r="http://schemas.openxmlformats.org/officeDocument/2006/relationships" name="Commitments and Contingencies (" sheetId="27" state="visible" r:id="rId27"/>
    <sheet xmlns:r="http://schemas.openxmlformats.org/officeDocument/2006/relationships" name="Nature of the Business - Addit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Property and Equipment, Net - S" sheetId="32" state="visible" r:id="rId32"/>
    <sheet xmlns:r="http://schemas.openxmlformats.org/officeDocument/2006/relationships" name="Property and Equipment, Net - A" sheetId="33" state="visible" r:id="rId33"/>
    <sheet xmlns:r="http://schemas.openxmlformats.org/officeDocument/2006/relationships" name="Accrued Expenses and Other Li_3" sheetId="34" state="visible" r:id="rId34"/>
    <sheet xmlns:r="http://schemas.openxmlformats.org/officeDocument/2006/relationships" name="Shareholders' Equity - Addition" sheetId="35" state="visible" r:id="rId35"/>
    <sheet xmlns:r="http://schemas.openxmlformats.org/officeDocument/2006/relationships" name="Share-Based Compensation - Addi" sheetId="36" state="visible" r:id="rId36"/>
    <sheet xmlns:r="http://schemas.openxmlformats.org/officeDocument/2006/relationships" name="Share-Based Compensation - Summ" sheetId="37" state="visible" r:id="rId37"/>
    <sheet xmlns:r="http://schemas.openxmlformats.org/officeDocument/2006/relationships" name="Share-Based Compensation - Su_2" sheetId="38" state="visible" r:id="rId38"/>
    <sheet xmlns:r="http://schemas.openxmlformats.org/officeDocument/2006/relationships" name="Share-Based Compensation - Shar" sheetId="39" state="visible" r:id="rId39"/>
    <sheet xmlns:r="http://schemas.openxmlformats.org/officeDocument/2006/relationships" name="License Agreements - Additional" sheetId="40" state="visible" r:id="rId40"/>
    <sheet xmlns:r="http://schemas.openxmlformats.org/officeDocument/2006/relationships" name="License Agreements - Summary of" sheetId="41" state="visible" r:id="rId41"/>
    <sheet xmlns:r="http://schemas.openxmlformats.org/officeDocument/2006/relationships" name="Income Taxes - Additional Infor" sheetId="42" state="visible" r:id="rId42"/>
    <sheet xmlns:r="http://schemas.openxmlformats.org/officeDocument/2006/relationships" name="Net Loss Per Share - Schedule o" sheetId="43" state="visible" r:id="rId43"/>
    <sheet xmlns:r="http://schemas.openxmlformats.org/officeDocument/2006/relationships" name="Net Loss Per Share - Securities"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Employee Benefit Plans - Additi" sheetId="47" state="visible" r:id="rId47"/>
    <sheet xmlns:r="http://schemas.openxmlformats.org/officeDocument/2006/relationships" name="Related Party Transactions - Ad"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569">
  <si>
    <t>Document and Entity Information</t>
  </si>
  <si>
    <t>3 Months Ended</t>
  </si>
  <si>
    <t>Mar. 31, 2019</t>
  </si>
  <si>
    <t>Document And Entity Information [Abstract]</t>
  </si>
  <si>
    <t>Trading Symbol</t>
  </si>
  <si>
    <t>ORTX</t>
  </si>
  <si>
    <t>Entity Registrant Name</t>
  </si>
  <si>
    <t>ORCHARD THERAPEUTICS PLC</t>
  </si>
  <si>
    <t>Entity Central Index Key</t>
  </si>
  <si>
    <t>0001748907</t>
  </si>
  <si>
    <t>Current Fiscal Year End Date</t>
  </si>
  <si>
    <t>--12-31</t>
  </si>
  <si>
    <t>Document Fiscal Year Focus</t>
  </si>
  <si>
    <t>2019</t>
  </si>
  <si>
    <t>Document Fiscal Period Focus</t>
  </si>
  <si>
    <t>Q1</t>
  </si>
  <si>
    <t>Document Type</t>
  </si>
  <si>
    <t>6-K</t>
  </si>
  <si>
    <t>Document Period End Date</t>
  </si>
  <si>
    <t>Mar. 31,
		2019</t>
  </si>
  <si>
    <t>Amendment Flag</t>
  </si>
  <si>
    <t>false</t>
  </si>
  <si>
    <t>Condensed Consolidated Balance Sheets (Unaudited) - USD ($) $ in Thousands</t>
  </si>
  <si>
    <t>Dec. 31, 2018</t>
  </si>
  <si>
    <t>Current assets:</t>
  </si>
  <si>
    <t>Cash and cash equivalents</t>
  </si>
  <si>
    <t>Trade and other receivables</t>
  </si>
  <si>
    <t>Prepaid expenses and other assets</t>
  </si>
  <si>
    <t>Research and development tax credit receivable</t>
  </si>
  <si>
    <t>Total current assets</t>
  </si>
  <si>
    <t>Non-current assets:</t>
  </si>
  <si>
    <t>Property and equipment, net</t>
  </si>
  <si>
    <t>Restricted Cash</t>
  </si>
  <si>
    <t>Other long-term assets</t>
  </si>
  <si>
    <t>Total assets</t>
  </si>
  <si>
    <t>Current liabilities:</t>
  </si>
  <si>
    <t>Accounts payable</t>
  </si>
  <si>
    <t>Accrued expenses and other current liabilities</t>
  </si>
  <si>
    <t>Total current liabilities</t>
  </si>
  <si>
    <t>Other Long-term liabilities</t>
  </si>
  <si>
    <t>Total liabilities</t>
  </si>
  <si>
    <t>Commitments and contingencies (see Note 10)</t>
  </si>
  <si>
    <t xml:space="preserve"> </t>
  </si>
  <si>
    <t>Shareholders’ equity:</t>
  </si>
  <si>
    <t>Ordinary shares, £0.10 par value</t>
  </si>
  <si>
    <t>Additional paid-in capital</t>
  </si>
  <si>
    <t>Accumulated other comprehensive income</t>
  </si>
  <si>
    <t>Accumulated deficit</t>
  </si>
  <si>
    <t>Total shareholders’ equity</t>
  </si>
  <si>
    <t>Total liabilities and shareholders’ equity</t>
  </si>
  <si>
    <t>Condensed Consolidated Balance Sheets (Unaudited) (Parenthetical) - £ / shares</t>
  </si>
  <si>
    <t>Statement Of Financial Position [Abstract]</t>
  </si>
  <si>
    <t>Ordinary Shares, Par Value</t>
  </si>
  <si>
    <t>Condensed Consolidated Statements of Operations and Comprehensive Loss (Unaudited) - USD ($) $ in Thousands</t>
  </si>
  <si>
    <t>Mar. 31, 2018</t>
  </si>
  <si>
    <t>Costs and operating expenses:</t>
  </si>
  <si>
    <t>Research and development</t>
  </si>
  <si>
    <t>Selling, general and administrative</t>
  </si>
  <si>
    <t>Total costs and operating expenses</t>
  </si>
  <si>
    <t>Loss from operations</t>
  </si>
  <si>
    <t>Other income (expense):</t>
  </si>
  <si>
    <t>Interest income</t>
  </si>
  <si>
    <t>Other (expense), net</t>
  </si>
  <si>
    <t>Total other income (expense), net</t>
  </si>
  <si>
    <t>Net loss before income tax</t>
  </si>
  <si>
    <t>Income tax (expense) benefit</t>
  </si>
  <si>
    <t>Net loss attributable to ordinary shareholders</t>
  </si>
  <si>
    <t>Other comprehensive income:</t>
  </si>
  <si>
    <t>Foreign currency translation adjustment</t>
  </si>
  <si>
    <t>Total comprehensive loss</t>
  </si>
  <si>
    <t>Net loss per share attributable to ordinary shareholders, basic and diluted</t>
  </si>
  <si>
    <t>Weighted average number of ordinary shares outstanding, basic and diluted</t>
  </si>
  <si>
    <t>Condensed Consolidated Statements of Cash Flows (Unaudited) - USD ($) $ in Thousands</t>
  </si>
  <si>
    <t>Cash flows from operating activities:</t>
  </si>
  <si>
    <t>Adjustments to reconcile net loss to net cash used in operating activities:</t>
  </si>
  <si>
    <t>Depreciation</t>
  </si>
  <si>
    <t>Non-cash share-based compensation</t>
  </si>
  <si>
    <t>Amortization of Strimvelis loss provision</t>
  </si>
  <si>
    <t>Changes in operating assets and liabilities:</t>
  </si>
  <si>
    <t>Other receivables</t>
  </si>
  <si>
    <t>Research and development tax credit receivable, prepaids, and other assets</t>
  </si>
  <si>
    <t>Accounts payable, accrued expenses and other current liabilities</t>
  </si>
  <si>
    <t>Net cash used in operating activities</t>
  </si>
  <si>
    <t>Cash flows from investing activities:</t>
  </si>
  <si>
    <t>Purchases of property and equipment</t>
  </si>
  <si>
    <t>Net cash used in investing activities</t>
  </si>
  <si>
    <t>Cash flows from financing activities:</t>
  </si>
  <si>
    <t>Proceeds from issuance of convertible preferred shares</t>
  </si>
  <si>
    <t>Proceeds from the exercise of stock options</t>
  </si>
  <si>
    <t>Net cash provided by financing activities</t>
  </si>
  <si>
    <t>Effect of exchange rate changes on cash and cash equivalents</t>
  </si>
  <si>
    <t>Net decrease in cash, cash equivalents and restricted cash</t>
  </si>
  <si>
    <t>Cash and restricted cash, beginning of period</t>
  </si>
  <si>
    <t>Cash and restricted cash, end of period</t>
  </si>
  <si>
    <t>Condensed Consolidated Statements of Convertible Preferred Shares and Shareholders' (Deficit) Equity (Unaudited) - USD ($) $ in Thousands</t>
  </si>
  <si>
    <t>Total</t>
  </si>
  <si>
    <t>Convertible Preferred Shares</t>
  </si>
  <si>
    <t>Ordinary Shares</t>
  </si>
  <si>
    <t>Additional Paid-in Capital</t>
  </si>
  <si>
    <t>Accumulated Other Comprehensive Income</t>
  </si>
  <si>
    <t>Accumulated Deficit</t>
  </si>
  <si>
    <t>Stockholders Equity, Beginning Balance at Dec. 31, 2017</t>
  </si>
  <si>
    <t>Stockholders Equity, Beginning Balance, Shares at Dec. 31, 2017</t>
  </si>
  <si>
    <t>Share-based compensation expense</t>
  </si>
  <si>
    <t>Issuance of convertible preferred shares, Value</t>
  </si>
  <si>
    <t>Issuance of convertible preferred shares, Shares</t>
  </si>
  <si>
    <t>Ordinary shares issued as part of license arrangement, Value</t>
  </si>
  <si>
    <t>Ordinary shares issued as part of license arrangement, Shares</t>
  </si>
  <si>
    <t>Exercise of share options, Shares</t>
  </si>
  <si>
    <t>Stockholders Equity, Ending Balance at Mar. 31, 2018</t>
  </si>
  <si>
    <t>Stockholders Equity, Ending Balance, Shares at Mar. 31, 2018</t>
  </si>
  <si>
    <t>Stockholders Equity, Beginning Balance at Dec. 31, 2018</t>
  </si>
  <si>
    <t>Stockholders Equity, Beginning Balance, Shares at Dec. 31, 2018</t>
  </si>
  <si>
    <t>Exercise of share options, Value</t>
  </si>
  <si>
    <t>Stockholders Equity, Ending Balance at Mar. 31, 2019</t>
  </si>
  <si>
    <t>Stockholders Equity, Ending Balance, Shares at Mar. 31, 2019</t>
  </si>
  <si>
    <t>Nature of the Business</t>
  </si>
  <si>
    <t>Organization Consolidation And Presentation Of Financial Statements [Abstract]</t>
  </si>
  <si>
    <t xml:space="preserve">1. Nature of the Business Orchard Therapeutics plc and subsidiaries (the “Company”) is a commercial-stage fully-integrated biopharmaceutical company dedicated to transforming the lives of patients with serious and life- threatening rare diseases through ex vivo ex vivo ex vivo a gammaretroviral vector-based gene therapy and the first such treatment approved by the The Company is a public limited company incorporated pursuant to the laws of England and Wales. On November 2, 2018, the Company closed its initial public offering (“IPO”) of American Depositary Shares (“ADS”) in which the Company sold an aggregate of 16,103,572 ADSs representing the same number of ordinary shares at a public offering price of $14.00 per ADS. Net proceeds were $205.5 million, after deducting underwriting discounts and commissions of $15.8 million and offering expenses of $4.2 million paid by the Company. Orchard Therapeutics plc (formerly Orchard Rx Limited) was originally incorporated under the laws of England and Wales in August 2018 to become a holding company for Orchard Therapeutics Limited. Orchard Therapeutics Limited was originally incorporated under the laws of England and Wales in September 2015 as Newincco 1387 Limited and subsequently changed its name to Orchard Therapeutics Limited in November 2015. As part of a corporate reorganization in October 2018, all the interests in Orchard Therapeutics Limited were exchanged for the same number and class of newly issued shares of Orchard Rx Limited and, as a result, Orchard Therapeutics Limited became a wholly owned subsidiary of Orchard Rx Limited. On October 29, 2018, Orchard Rx Limited re-registered as a public limited company and changed its name to Orchard Therapeutics plc, and Orchard Therapeutics Limited changed its name to Orchard Therapeutics (Europe) Limited. Upon completion of the reorganization, the historical consolidated financial statements of Orchard Therapeutics (Europe) Limited became the historical consolidated financial statements of Orchard Therapeutics plc because the reorganization was accounted for as a reorganization of entities under common control. On November 1, 2018, the Company’s different classes of preferred shares and our ordinary shares were consolidated on a one-for-0.8003 basis. Following the share consolidation, each share was re-designated as an ordinary share on a one-for-one basis. Accordingly, all share and per share amounts for all periods presented in the consolidated financial statements and notes thereto have been adjusted retroactively, where applicable, to reflect the reverse stock split. The Company is subject to risks and uncertainties common to early-stage companies in the biotechnology industry. There can be no assurance that the Company’s research and development will be successfully completed, that adequate protection for the Company’s technology will be obtained, that any products developed will obtain necessary government or regulatory approval, or that any products, if approved, will be commercially viable. The Company operates in an environment of rapid technological innovation and substantial competition from pharmaceutical and biotechnological companies. In addition, the Company is dependent upon the services of its employees, consultants and service providers. Even if the Company’s product development efforts are successful, it is uncertain when, if ever, the Company will realize significant revenue from product sales. Through March 31, 2019, the Company funded its operations primarily with proceeds from the sale of convertible preferred shares and ADSs in the IPO. The Company has incurred recurring losses since its inception, including net losses of $30.7 million and $15.3 million for the three months ended March 31, 2019 and 2018, respectively. As of March 31, 2019, and December 31, 2018, the Company had an accumulated deficit of $321.0 million and $290.2 million, respectively. The Company expects to continue to generate operating losses for the foreseeable future. The viability of the Company is dependent on its ability to raise additional capital to finance its operations. If the Company is unable to obtain funding, the Company may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of raising additional capital to finance operations, there is no assurance that the Company will be successful in obtaining sufficient funding on terms acceptable to the Company to fund continuing operations, if at all. The Company expects that its cash on hand as of March 31, 2019 of $295.4 million, will be sufficient to fund its operations and capital expenditure requirements through at least twelve months from the issuance date of these condensed consolidated financial statements on May 28, 2019. </t>
  </si>
  <si>
    <t>Summary of Significant Accounting Policies</t>
  </si>
  <si>
    <t>Accounting Policies [Abstract]</t>
  </si>
  <si>
    <t>2. Summary of Significant Accounting Policies Basis of presentation The condensed consolidated interim financial statements of the Company and its subsidiaries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 All significant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20-F filed with the SEC on March 22, 2019 (the “Annual Report”). The balance sheet as of December 31, 2018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 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the Strimvelis loss provision, the fair values of ordinary and convertible preferred shares, share-based compensation and income taxes. Estimates are periodically reviewed in light of changes in circumstances, facts and experience. Changes in estimates are recorded in the period in which they become known. Actual results could differ materially from those estimates. 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and other receivable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Foreign currency translation The reporting currency of the Company is the U.S. dollar. The Company has determined the functional currency of the parent company, Orchard Therapeutics plc, is U.S. dollars because it predominantly raises finance and expends cash in U.S. dollars. The functional currency of our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the functional currency of which is not the U.S. dollar, are translated at an average rate for the period where this rate approximates to the foreign exchange rates ruling at the dates of the transactions and the balance sheet of these subsidiaries are translated at foreign exchange rates prevailing at the balance sheet date. Exchange differences arising from this translation of foreign operations are reported as an item of other comprehensive loss. Cash and cash equivalents The Company considers all highly liquid investments purchased with original maturities of 90 days or less at acquisition to be cash equivalents. At March 31, 2019 and 2018, the Company did not have any cash equivalents. Restricted cash Cash and cash equivalents that are restricted as to withdrawal or use under the terms of certain contractual agreements are recorded as Restricted Cash on our condensed consolidated balance sheet. The Company has an outstanding a letter of credit for $3.0 million associated with a lease , which is included in the condensed consolidated financial statements as of March 31, 2019 and December 31, 2018. The Company is also contractually required to maintain a cash collateral account associated with corporate credit card accounts in the amount of $0.9 million at March 31, 2019 and December 31, 2018. The Company includes the restricted cash balance in cash and cash equivalents when reconciling beginning-of-period and end-of-period total amounts shown on the condensed consolidated statements of cash flows
March 31,
December 31,
2019
2018
(in thousands)
Cash and cash equivalents
$
295,407
$
335,844
Restricted cash
3,840
3,837
Total cash, cash equivalents and restricted cash shown in the statement of cash flows
$
299,247
$
339,681
Property and equipment Property and equipment are recorded at cost and depreciated or amortized using the straight-line method over the following estimated useful lives. Construction-in-process assets are not depreciated until they are placed into service.
Property and equipment:
Estimated useful life
Lab equipment
5-10 years
Leasehold improvements
Shorter of lease term or estimated useful life
Furniture and fixtures
4 years
Office and computer equipment
3-5 years As of March 31, 2019, the Company’s property and equipment consisted of furniture and fixtures, office and computer equipment, lab equipment, leasehold improvements, and construction-in-process.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March 31, 2019. Segment information Operating segments are defined as components of an enterprise for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focused on discovering, acquiring, developing and commercializing gene therapies for patients with rare disorders. The Company had fixed assets of $1.9 million and $3.8 million located in the United Kingdom and United States, respectively, as of March 31, 2019, and $1.7 million and $3.8 million located in the United Kingdom and United States, respectively, as of December 31, 2018. 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to the extent that reimbursement of the costs is deemed probable. Royalties associated with our research grants will be accrued when they become probable. Research contract costs and accruals The Company has entered into various research and development-related contract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Share-based compensation The Company measures share-based awards granted to employees and directors based on the fair value on the date of the grant and recognizes compensation expense for those awards over the requisite service period, which is the vesting period of the respective award. Forfeitures are accounted for as they occur. Comprehensive Loss Comprehensive loss includes net loss as well as other changes in shareholders’ equity (deficit) that result from transactions and economic events other than those with shareholders. For the three months ended March 31, 2019 and 2018, other comprehensive income included a gain of $3.1 million and $3.4 million, respectively, related to foreign currency translation adjustments. Strimvelis loss provision As part of the GSK transaction completed in April 2018, the Company is required to use its best endeavors to make Strimvelis commercially available in the European Union until such time that an alternative gene therapy, such as our OTL-101 product candidate, is commercially available for patients in Italy, and at all times at the San Raffaele Hospital in Milan, provided that a minimum number of patients continue to be treated at this site. Strimvelis is not currently expected to generate sufficient cash flows to overcome the costs of maintaining the product and certain regulatory commitments; therefore, the Company initially recorded a liability associated with the loss contract of $18.4 million.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We have made an estimate of the expected future losses associated with Strimvelis and adjust this estimate as facts and circumstances change regarding the commercial availability and costs of maintaining and selling Strimvelis. As of March 31, 2019, the total Strimvelis loss provision liability was $9.1 million. During the three months ended March 31, 2019 the Company amortized $1.5 million as a credit to research and development expense. The effects of foreign currency translation for the three months ended March 31, 2019 increased the liability by $0.3 million. Research and development income tax credit As a company that carries out extensive research and development activities, the Company seeks to benefit from one of two U.K. research and development tax relief programs, the Small and Medium-sized Enterprises R&amp;D Tax Credit Program (“SME Program”) and the Research and Development Expenditure program (“RDEC Program”). Qualifying expenditures largely comprise employment costs for research staff, consumables and certain internal overhead costs incurred as part of research projects for which the Company does not receive income. Such credits are accounted for as reductions in research and development expense in the period in which the expenditures were incurred. Based on criteria established by HM Revenue and Customs (“HMRC”), management of the Company expects a proportion of expenditures being incurred in relation to its pipeline research, clinical trials management and manufacturing development activities to be eligible for research and development tax credits for the 2019 fiscal year. The Company has qualified under the more favorable SME regime for the year ended December 31, 2018 and expects to qualify under the SME regime for the year ending December 31, 2019. The RDEC and SME credits are not dependent on the Company generating future taxable income or on the ongoing tax status or tax position of the Company. As such the Company has recorded a United Kingdom research and development tax credit as an offset to research and development expense in the condensed consolidated statements of operations and comprehensive loss of $5.2 million and $1.4 million for the three months ended March 31, 2019 and 2018, respectively. As of March 31, 2019, and December 31, 2018, the Company’s tax incentive receivable from the United Kingdom government was $16.1 million and $10.6 million, respectively. The effects of foreign currency translation for the three months ended March 31, 2019 increased the receivable by $0.3 million. As of March 31, 2019, these amounts have not yet been paid to the Company by HMRC. Income taxes The Company is subject to corporate taxation in the United Kingdom and the United States. Due to the nature of its business, the Company has generated losses since inception and has therefore not paid United Kingdom corporation tax. The Company’s income tax (expense) benefit represents only income taxes in the United States. The Company’s income tax credit recognized represents the sum of the research and development tax credits recoverable in the United Kingdom and income tax payable in the United States. The research and development tax credit received in the United Kingdom is recorded as a credit against R&amp;D expenses. The U.K. research and development tax credit, as described below, is fully refundable to the Company and is not dependent on current or future taxable income. As a result, the Company has recorded the entire benefit from the UK research and development tax credit as a reduction to R&amp;D expenses and has not reflected it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as a reduction to research and development expenses. Unsurrendered United Kingdom losses may be carried forward indefinitely to be offset against future taxable profits, subject to numerous utilization criteria and restrictions. The amount that can be offset each year is limited to £5.0 million plus an incremental 50% of United Kingdom taxable profits. Value Added Tax (“VAT”), is broadly charged on all taxable supplies of goods and services by VAT-registered businesses, and is generally applicable to our operations in the United Kingdom and European Union. Under current rates, an amount of 20% of the value, as determined for VAT purposes, of the goods or services supplied is added to all sales invoices and is payable to HMRC. Similarly, VAT paid on purchase invoices associated with our U.K. subsidiary is generally reclaimable from HMRC.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on the basis of the differences between the condensed consolidated financial statements and tax basis of assets and liabilities using substantively enacted tax rates in effect for the year in which the differences are expected to reverse. Changes in deferred tax assets and liabilities are recorded in the provision for income taxes. The Company assesses the likelihood that its deferred tax assets will be recovered in the future and, to the extent the Company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income (loss) per share The Company follows the two-class method when computing net income (loss) per share as the Company has issued shares that meet the definition of participating securities. The two-class method determines net income (loss) per share for each class of ordinary and participating securities according to dividends declared or accumulated and participation rights in undistributed earnings. The two-class method requires income available to ordinary shareholders for the period to be allocated between ordinary and participating securities based upon their respective rights to receive dividends as if all income for the period had been distributed.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to reallocate undistributed earnings based on the potential impact of dilutive securities. Diluted net income (loss) per share attributable to ordinary shareholders is computed by dividing the diluted net income (loss) attributable to ordinary shareholders by the weighted average number of ordinary shares outstanding for the period, including potential dilutive ordinary shares. For purpose of this calculation, outstanding options and convertible preferred shares are considered potential dilutive ordinary shares. The Company’s convertible preferred shares contractually entitled the holders of such shares to participate in dividends but did not contractually require the holders of such shares to participate in losses of the Company. Accordingly, in periods in which there were convertible shares outstanding and the Company reported a net loss attributable to ordinary shareholders, such losses were not allocated to such participating securities. In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The Company reported a net loss attributable to ordinary shareholders for the three months ended March 31, 2019 and 2018. Recent Accounting Pronouncements Recently adopted accounting pronouncements In August 2018, the Financial Accounting Standards Board (“FASB”) issued A ccounting Standards Update (“ASU”) , Intangibles – Goodwill and Other – Internal Use Software (Subtopic 350-40), Customer’s Accounting for Implementation Costs Incurred in a Cloud Computing Arrangement that is a Service Contract In June 2018, the FASB issued ASU No. 2018-07 (“ASU 2018-07”). ASU 2018-07 expands the scope of Topic 718, Compensation—Stock Compensation Equity—Equity-Based Payments to Non-Employees In May 2017, the FASB issued ASU No. 2017-09, Compensation—Stock Compensation (Topic 718): Scope of Modification Accounting In January 2017, the FASB issued ASU No. 2017-01 , Business Combinations (Topic 805) Clarifying the Definition of a Business In November 2016, the FASB issued ASU No. 2016-18, Statement of Cash Flows (Topic 230): Restricted Cash In August 2016, the FASB issued Accounting Standards Update No 2016-15, Statement of Cash Flows (Topic 230) Classification of Certain Cash Receipts and Cash Payments In October 2016, the FASB issued ASU No. 2016-16, Income Taxes (Topic 740) Intra-Entity Transfer of Assets Other than Inventory In March 2016, the FASB issued ASU No. 2016-09, Compensation—Stock Compensation (Topic 718): Improvements to Employee Share-Based Payment Accounting In January 2016, the FASB issued ASU 2016-01, Financial Instruments – Overall (Subtopic 825-10): Recognition and Measurement of Financial Assets and Financial Liabilities In November 2015, the FASB issued ASU No. 2015-17, Income Taxes (Topic 740): Balance Sheet Classification of Deferred Taxes In May 2014, the FASB issued ASU No. 2014-09, Revenue from Contracts with Customers (Topic 606) Revenue from Contracts with Customers (Topic 606): Deferral of the Effective Date, Recently issued accounting pronouncements not yet adopted In August 2018, the FASB issued ASU 2018-13 ( Fair Value Measurement (Topic 820): Disclosure Framework – Changes to the Disclosure Requirements for Fair Value Measurement , removing the requirements to disclose:
•
The amount of and reasons for transfers between Level 1 and Level 2 of the fair value hierarchy;
•
The policy for timing of transfers between levels; and
•
The valuation processes for Level 3 fair value measurements; The standard also clarifies certain aspects of disclosures regarding uncertainty in measurement of the reporting date. The guidance is effective for the Company in annual periods beginning after December 15, 2019, and interim periods within those annual periods. The Company does not expect the adoption of this guidance to have a material impact on the condensed consolidated financial statements as the Company does not currently have and does not anticipate, based on its investment policy and nature of operations, to have assets or liabilities falling within Level 3 of the fair value hierarchy.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No. 2016-02 , Leases (Topic 842) Leases (Topic 842) The Company has considered other recent accounting pronouncements and concluded that they are either not applicable to the business, or that the effect is not expected to be material to the financial statements as a result of future adoption.</t>
  </si>
  <si>
    <t>Property and Equipment, Net</t>
  </si>
  <si>
    <t>Property Plant And Equipment [Abstract]</t>
  </si>
  <si>
    <t xml:space="preserve">3. Property and Equipment, Net Property and equipment, net consisted of the following (in thousands):
March 31,
December 31,
2019
2018
Property and equipment:
Lab equipment
$
4,979
$
4,689
Leasehold improvements
1,574
1,487
Furniture and fixtures
458
403
Office and computer equipment
154
152
Construction-in-process
392
241
Property and equipment
$
7,557
$
6,972
Less: accumulated depreciation
(1,872
)
(1,496
)
Property and equipment, net
$
5,685
$
5,476
Depreciation expense was $0.4 million and $0.1 million for the three months ended March 31, 2019 and 2018, respectively. </t>
  </si>
  <si>
    <t>Accrued Expenses and Other Liabilities</t>
  </si>
  <si>
    <t>Accrued Liabilities And Other Liabilities [Abstract]</t>
  </si>
  <si>
    <t>4. Accrued Expenses and Other Liabilities Accrued expenses and other liabilities consisted of the following (in thousands):
March 31,
December 31,
2019
2018
Accrued external research and development expenses
$
13,327
$
12,738
Accrued payroll and related expenses
4,208
7,372
Accrued professional fees
946
1,186
Accrued other
2,971
2,762
Strimvelis liability - current portion
3,312
4,170
Due to UCLA
1,552
1,552
Total accrued expenses and other liabilities
$
26,316
$
29,780</t>
  </si>
  <si>
    <t>Shareholders' Equity</t>
  </si>
  <si>
    <t>Stockholders Equity Note [Abstract]</t>
  </si>
  <si>
    <t>Shareholders’ Equity</t>
  </si>
  <si>
    <t>5. Shareholders’ Equity Initial Public Offering and Corporate Reorganization On November 2, 2018, the Company closed its IPO of ADSs. In the IPO, the Company sold an aggregate of 16,103,572 ADSs representing the same number of ordinary shares at a public offering price of $14.00 per ADS, including a partial exercise by the underwriters of their option to purchase additional ADSs. Net proceeds were $205.5 million, after deducting underwriting discounts of $15.8 million, and commissions and offering expenses paid by the Company of $4.2 million. Immediately prior to the completion of the IPO, all outstanding Convertible Preferred Shares of the Company were converted into their respective class of preferred shares on a one-for-0.8003 basis. All ordinary shares were consolidated on a one-for-0.8003 basis. Following completion of these steps, and immediately prior to the completion of the IPO, each share outstanding was re-designated as an ordinary share on a one-for-one basis. Accordingly, all share and per share amounts for all periods presented in the accompanying condensed consolidated financial statements and notes thereto have been adjusted retroactively, where applicable, to reflect this reverse split. In addition, all share options for all periods presented have been adjusted retroactively to reflect this reverse split. Additionally, as part of the corporate reorganization associated with our IPO, each ordinary share with a nominal value of £ 0.00001 £ 0.10 Ordinary Shares Each holder of ordinary shares is entitled to one vote per ordinary share and to receive dividends when and if such dividends are recommended by the board of directors and declared by the shareholders. The Company has not declared any dividends since its inception. The Company has authority to allot ordinary shares up to a maximum nominal value of £13,023,851.50 with a nominal value of £0.10 per share.</t>
  </si>
  <si>
    <t>Share-Based Compensation</t>
  </si>
  <si>
    <t>Disclosure Of Compensation Related Costs Sharebased Payments [Abstract]</t>
  </si>
  <si>
    <t xml:space="preserve">6. Share-Based Compensation The Company maintains three equity compensation plans; the Orchard Therapeutics Limited Employee Share Option Plan with Non-Employee Sub-Plan and U.S. Sub-Plan (the “2016 Plan”), the Orchard Therapeutics plc 2018 Share Option and Incentive Plan (the “2018 Plan”), and the 2018 Employee Share Purchase Plan (the “ESPP”). The board of directors has determined not to make any further awards under the 2016 plan following the Company’s IPO. On March 22, 2019, pursuant to the evergreen provisions in the 2018 Plan and the ESPP, the Company increased (i) the number of ordinary shares available for issuance under the 2018 Plan by 4,293,278, and (ii) the number of ordinary shares available for issuance under the ESPP by 858,656. As of March 31, 2019, 5,518,538 shares remained available for grant under the 2018 Plan, and 1,709,604 shares remained available for grant under the ESPP. Prior to the Company’s IPO, the Company granted options to United States employees and non-employees at exercise prices deemed by the board of directors to be equal to the fair value of the ordinary share at the time of grant, and granted options to United Kingdom and European Union employees and non-employees at an exercise price equal to the par value of the ordinary shares of £0.00001. After the IPO, options are now granted at exercise prices equal to the fair value of the Company’s ordinary shares on the grant date for all employees. The vesting period is determined by the board of directors, which is generally four years. An option’s maximum term is ten years. Share Options The following table summarizes option activity under the plans for three months ended March 31, 2019 (in thousands except share and per share amounts):
Number of Options
Weighted Average Exercise Price
Weighted Average Remaining Contractual Life (in years)
Aggregate Intrinsic Value
Outstanding at December 31, 2018
10,203,432
$
3.04
8.97
$
129,551
Granted
2,983,207
13.06
Exercised
(1,471
)
3.43
Forfeited
(608,491
)
6.88
Outstanding at March 31, 2019
12,576,677
5.15
8.82
$
160,093
Vested as of March 31, 2019
3,114,960
1.67
7.69
$
50,491
The aggregate intrinsic value of share options is calculated as the difference between the exercise price of the share options and the fair value of the Company’s ordinary shares for those share options that had exercise prices lower than the fair value of the Company’s ordinary shares at the reporting date. During the three months ended March 31, 2019, the intrinsic value of share options exercised was not material. There were no share option exercises in the three months ended March 31, 2018. The weighted-average grant date fair value of share options granted during the three-month period ended March 31, 2019 was $8.37 per share. All share options granted have a term of 10 years. Restricted Share Units The Company has issued performance-based restricted share units (“RSUs”) to certain executives and members of its senior management, with vesting linked to the achievement of three specific regulatory and research and development milestones and one market condition based upon the volume weighted-average price (“VWAP”) of the Company’s ADSs for a certain period. Upon achievement of any of the aforementioned milestones, one third of the RSU’s will vest, and the award will become fully vested upon achievement of three of the four performance conditions. The maximum aggregate total fair value of the performance-based RSUs is $10.6 million. The fair value associated with the shares that could vest based on the market-based condition is being recognized as expense over an average derived service period of 1.4 years. The fair value associated with the performance-based conditions will be recognized when achievement of the milestones becomes probable, if at all. The Company determined that, as of March 31, 2019, none of the regulatory and research and development milestones were deemed probable. The following table summarizes award activity for the three months ended March 31, 2019:
Shares
Weighted Average Grant Date Fair Value
Unvested and outstanding at December 31, 2018
219,922
$
15.48
Granted
372,500
12.15
Vested
—
—
Forfeited
(18,750
)
11.17
Unvested and outstanding at March 31, 2019
573,672
$
13.46
The amount of compensation cost recognized for the three months ended March 31, 2019 and 2018 for the market condition associated with the performance-based RSUs was $0.3 million and nil, respectively. Share-based compensation Share-based compensation expense recorded as research and development and general and administrative expenses is as follows (in thousands):
March 31,
March 31,
2019
2018
Research and development
$
1,317
$
501
General and administrative
2,504
603
Total share-based compensation
$
3,821
$
1,104
The Company had 9,461,717 unvested options outstanding as of March 31, 2019. As of March 31, 2019, total unrecognized compensation cost related to unvested stock option grants was approximately $54.3 million. This amount is expected to be recognized over a weighted average period of approximately 3.01 years. As of March 31, 2019, the total unrecognized compensation cost related to performance-based RSUs is a maximum of $10.3 million, depending upon achievement of the milestones. </t>
  </si>
  <si>
    <t>License Agreements</t>
  </si>
  <si>
    <t>License Agreements [Abstract]</t>
  </si>
  <si>
    <t xml:space="preserve">7. License Agreements GSK asset purchase and license agreement In April 2018, the Company completed an asset purchase and license agreement (the “GSK Agreement”) with subsidiaries of GSK to acquire a portfolio of autologous ex vivo The portfolio of programs and options acquired consists of:
•
Two late-stage clinical gene therapy programs in ongoing registrational trials for MLD and WAS;
•
One earlier stage clinical gene therapy program for TDT;
•
Strimvelis, the first autologous ex vivo
•
Option rights exercisable upon completion of clinical proof of concept studies for three additional earlier-stage development programs, which such option rights have subsequently lapsed. The Company accounted for the GSK Agreement as an asset acquisition, since the asset purchase and licensing arrangement did not meet the definition of a business pursuant to ASC 805, Business Combinations. Total consideration of £94.2 million ($133.6 million as of date of acquisition), which includes an upfront payment of £10.0 million ($14.2 million at the acquisition date) and 12,455,252 Series B-2 convertible preferred shares of the Company issued to GSK at £65.8 million ($93.4 million at the acquisition date), a loss contract on the Strimvelis program valued at £12.9 million ($18.4 million), an inventory purchase liability valued at £4.9 million ($6.9 million) and transaction costs of £0.6 million ($0.8 million). The Company allocated £94.2 million ($133.6 million) to in-process research and development expense (based on the fair value of the underlying programs in development). The Series B-2 convertible preferred shares were converted to ordinary shares as part of our IPO in November 2018. The Company is required to use commercially reasonable efforts to obtain a PRV from the United States Food and Drug Administration for each of the programs for MLD, WAS and TDT, the first of which GSK retained beneficial ownership over. GSK also has an option to acquire, at a price pursuant to an agreed upon formula, any PRV granted to the Company thereafter for MLD, WAS and TDT. If GSK does not exercise this option to purchase any PRV, the Company may sell the PRV to a third party and must share any proceeds in excess of a specified sale price equally with GSK. For accounting purposes, as of March 31, 2019, the Company does not consider the attainment of a PRV from the United States Food and Drug Administration to be probable. As part of the GSK Agreement the Company is required to use its best endeavors to make Strimvelis commercially available in the European Union until such time as an alternative gene therapy, such as our OTL-101 product candidate, is commercially available for patients in Italy, and at all times at the San Raffaele Hospital in Milan, provided that a minimum number of patients continue to be treated at this site. Strimvelis is not currently expected to generate sufficient cash flows to overcome the costs of maintaining the product and certain regulatory commitments; therefore, the Company recorded a liability associated with the loss contract of £12.9 million ($18.4 million at the acquisition date) associated with the loss expected due to this obligation. This liability is being amortized over the remaining period of expected sales of Strimvelis as a credit to research and development expenses. During the period ended March 31, 2019, the Company amortized $1.5 million as a credit to research and development expenses associated with the loss provision. The effects of foreign currency translation for the three months ended March 31, 2019 increased the liability by $0.3 million. The balance of the liability as of March 31, 2019 and December 31, 2018 was $9.1 million and $10.3 million, respectively. The consideration transferred in the asset acquisition was measured at cost, including transaction costs, assets and equity interests transferred by the acquirer, and liabilities incurred by the acquirer as noted below:
Consideration
(in thousands)
Upfront cash paid for GSK Agreement
$
14,186
Series B-2 convertible preferred shares issued to GSK
93,391
Transaction costs
780
Liabilities:
Strimvelis liability
18,351
Inventory purchase liability
6,893
Total consideration transferred:
$
133,601
The Company will pay GSK non-refundable royalties and milestone payments in relation to the gene therapy programs acquired and OTL-101. The Company will pay a flat mid-single digit percentage royalty on the combined annual net sales of ADA-SCID products, which includes Strimvelis and the Company-developed product candidate, OTL-101. The Company will also pay tiered royalty rates at a percentage beginning in the mid-teens up to twenty percent for the MLD and WAS products, upon marketing approval, calculated as percentages of aggregate cumulative net sales of the MLD and WAS products, respectively. The Company will pay a tiered royalty at a percentage from the high single-digits to low double-digit for the TDT product, upon marketing approval, calculated as percentages of aggregate annual net sales of the TDT product. These royalties owed to GSK are in addition to any royalties owed to other third parties under various license agreements for the GSK programs. In aggregate, the Company may pay up to £90.0 million in milestone payments upon achievement of certain sales milestones applicable to GSK. The Company’s royalty obligations with respect to MLD and WAS may be deferred for a certain period in the interest of prioritizing available capital to develop each product. The Company’s royalty obligations are subject to reduction on a product-by-product basis in the event of market control by biosimilars and will expire in April 2048. Other than Strimvelis, these royalty and milestone payments were not determined to be probable and estimable at the date of the acquisition and are not included as part of consideration. The Company and GSK also separately executed a Transition Services Agreement (“TSA”) as well as an Inventory Sale Agreement, both effective April 11, 2018. The TSA outlined several activities that the Company had requested GSK to assist with during the transition period, including but not limited to utilizing GSK to sell, market and distribute Strimvelis, and assist with regulatory, clinical and non-clinical activities for the other non-commercialized products which were ongoing at the date of the GSK Agreement. The TSA expired in December 2018. In connection with the Company’s entering into the GSK Agreement, GSK assigned rights and obligations to certain contracts, which include among others, the original license agreement with Telethon/Ospedale San Raffaele and an ongoing manufacturing agreement. Telethon-OSR research and development collaboration and license agreement In connection with the Company’s entering into the GSK Agreement, the Company also acquired and assumed agreements with Telethon Foundation and San Raffaele Hospital, together referred to as Telethon-OSR, for the research, development and commercialization of autologous ex vivo As consideration for the licenses, the Company will be required to make payments to Telethon-OSR upon achievement of certain product development milestones. Additionally, the Company will be required to pay to Telethon-OSR a tiered mid-single to low-double digit royalty percentage on annual sales of licensed products covered by patent rights on a country-by-country basis, as well as a low double-digit percentage of sublicense income received from any certain third-party sublicenses of the collaboration programs. These royalties are in addition to those payable to GSK under the GSK Agreement. The Company may pay up to and aggregate of approximately €31.0 million in milestone payments upon achievement of certain product development milestones. UCLB/UCLA License Agreement In February 2016, and amended in July 2017, the Company completed the UCLB/UCLA License Agreement, under which the Company has been granted exclusive and non-exclusive, sublicensable licenses under certain intellectual property rights controlled by UCLB and UCLA to develop and commercialize gene therapy products in certain fields and territories. In exchange for these rights, in 2016, the Company made upfront cash payments consisting of $0.8 million for the license to the joint UCLB/UCLA technology and $1.1 million for the license to the UCLB technology and manufacturing technology. The Company also issued an aggregate of 4,665,384 ordinary shares to UCLB, of which 1,224,094, and 3,441,290 ordinary shares were issued in 2017 and 2016, respectively. The Company recorded research and development expense based on the fair value of the ordinary shares as of the time the agreement was executed or modified. The Company was also obligated to make an additional cash payment for clinical data. In 2017, the Company paid $0.8 million in relation to clinical data acquired. The Company recorded the payments to research and development expense. Under the UCLB/UCLA License Agreement, the Company is also obligated to pay an annual administration fee of $0.1 million on the first, second and third anniversary of the agreement date. Additionally, the Company is obligated to make payments to the parties of up to an aggregate of $38.9 million upon the achievement of specified regulatory milestones as well as royalties ranging from low to mid-single-digit percentage on net sales of the applicable gene therapy product. The Company recorded nil and $0.2 million of research and development costs in respect of the UCLB/UCLA License Agreement, which comprise the upfront payments, issuance of ordinary shares and payments for clinical data, for the three months ended March 31, 2019 and 2018, respectively. The Company has $0.1 million of prepayments recorded associated with the annual administration fee associated with the license agreement as of March 31, 2019 and 2018. Unless terminated earlier by either party, the UCLB/UCLA License Agreement will expire on the 25 th Oxford BioMedica license, development and supply agreement In November 2016, and amended in September 2018, the Company entered into an arrangement with Oxford BioMedica whereby Oxford BioMedica granted an exclusive intellectual property license to the Company for the purposes of research, development, and commercialization of collaboration products, and will provide process development services, and manufacture clinical and commercial GMP-grade lentiviral vectors for the Company (“Oxford BioMedica Agreement”). As part of the consideration to rights and licenses granted under the Oxford BioMedica Agreement, the Company issued 588,220 ordinary shares to Oxford BioMedica. The Company is also obligated to make certain development milestone payments in the form of issuance of additional ordinary shares if the milestones are achieved. In November 2017, the first milestone was achieved, and the Company was committed to issue 150,826 ordinary shares, and issued these shares in 2018. In September 2018, the second and third milestones were achieved, and the Company issued 150,826 ordinary shares. If future milestones are met, the Company may become obligated to issue more ordinary shares. No milestones were met during the three months ended March 31, 2019 and 2018. The Company recorded $0.5 million to research and development expense upon execution of the Oxford BioMedica Agreement in 2016 and $0.1 million upon achievement of the first development milestone in 2017. The Company recorded $1.4 million upon achievement of the second and third development milestones in 2018. The expense recognized in 2016 and 2017 was determined based on the ordinary shares’ fair value as of the time the agreement was executed. The expense recognized in 2018 was determined based on the ordinary shares’ fair value as of the time the agreement was modified in September 2018. There was no expense recorded in the three months ended March 31, 2019 as no milestones were met during the period. The Company may also pay low single-digit percentage royalties on net sales of collaborated product generated under the Oxford BioMedica Agreement. UCLA/CIRM research agreement In January 2017, the Company and UCLA executed a subcontract agreement (“UCLA Research Agreement”), whereby the Company would provide UCLA certain research and development services related to autologous lentiviral gene therapy in ADA-SCID as part of UCLA’s existing ADA-SCID research program that is being funded by the California Institute for Regenerative Medicine (“CIRM”). The original amount of total reimbursement the Company could have received under the UCLA Research Agreement was $10.4 million. Through June 30, 2018, the Company received and recognized $7.3 million from this agreement. In July 2018, a transfer of the sponsorship took place and the Company became the awardee under the program funded by CIRM, and the Company received an award that superseded the previous award noted above. The total reimbursement the Company may receive under the new award is $8.5 million, of which we may be obligated to reimburse UCLA for up to $5.5 million for research activities upon achievement of certain milestones. Reimbursement may be received from CIRM during the period from January 2017 to December 2021. Under the terms of the CIRM grants, the Company is obligated to pay royalties based on a low single digit royalty percentage on net sales of CIRM-funded product candidates or CIRM-funded technology. The Company has the option to decline any and all amounts awarded by CIRM. As an alternative to revenue sharing, the Company has the option to elect to convert the award to a loan, payable within 10 days of election. No such election has been made as of the date of this interim report. The reimbursements are recognized as a reduction in research and development expense for research activities that have taken place. In the event the reimbursement is received in advance of research activities, it is recognized within other liabilities. The Company accrues the sales-based royalties associated with CIRM-funded products when payment becomes probable. To date, no royalties have been accrued. For the three months ended March 31, 2019 and 2018, the Company recorded nil and $5.0 million as a reduction of research and development expenses related to the UCLA Research Agreements. As of March 31, 2019, and December 31, 2018, the Company recorded $1.6 million in accrued expenses for amounts which it is obligated to reimburse to UCLA under the July 2018 grant. </t>
  </si>
  <si>
    <t>Income Taxes</t>
  </si>
  <si>
    <t>Income Tax Disclosure [Abstract]</t>
  </si>
  <si>
    <t>8. Income Taxes The Company has evaluated the positive and negative evidence bearing on the Company’s ability to realize the deferred tax assets which primarily comprise net operating loss carryforwards and research and development credits. Management has considered the Company’s history of cumulative net losses incurred since inception in the United Kingdom and has concluded that it is more likely than not that the Company will not realize the benefits of the United Kingdom deferred tax assets. Accordingly, a full valuation allowance has been established against these net deferred tax assets as of March 31, 2019 and December 31, 2018. Management reevaluates the positive and negative evidence at each reporting period. The Company recognized an income tax provision of $0.6 million for the three months ended March 31, 2019 and an income tax benefit of $0.1 million for the three months ended March 31, 2018. As of March 31, 2019, the Company had an accrued income tax provision of $1.4 million related to this tax payable included within accrued expenses and other liabilities in the condensed consolidated balance sheet. The Company has not recorded any amounts for unrecognized tax benefits as of March 31, 2019 or December 31, 2018. The Company files income tax returns in the United Kingdom, United States and certain state and local jurisdictions. The income tax returns are generally subject to tax examinations for the tax years ended December 31, 2014 through December 31, 2018. There are currently no pending income tax return examinations.</t>
  </si>
  <si>
    <t>Net Loss Per Share</t>
  </si>
  <si>
    <t>Earnings Per Share [Abstract]</t>
  </si>
  <si>
    <t>9. Net loss per share The following table sets forth the computation of basic and diluted net loss per share:
Three Months Ended March 31,
2019
2018
(In thousands, except per share and share amounts)
Net loss
$
(30,739
)
$
(15,311
)
Net loss attributable to ordinary shareholders
$
(30,739
)
$
(15,311
)
Weighted average ordinary shares outstanding, basic and diluted
87,010,596
9,983,754
Net loss per share attributable to ordinary shareholders, basic and diluted
$
(0.35
)
$
(1.53
) Since the Company was in a loss position for all periods presented, basic net loss per share is the same as diluted net loss per share for all periods as the inclusion of all shares convertible into ordinary shares outstanding would have been anti-dilutive. The following securities, presented based on amounts outstanding at each period end, are considered to be ordinary share equivalents, but were not included in the computation of diluted net loss per ordinary share because to do so would have been anti-dilutive:
Three Months Ended March 31,
2019
2018
Convertible preferred shares
—
33,771,172
Share options
11,148,997
6,065,263
Unvested performance-based restricted share units
573,672
—
11,722,669
39,836,435</t>
  </si>
  <si>
    <t>Commitments and Contingencies</t>
  </si>
  <si>
    <t>Commitments And Contingencies Disclosure [Abstract]</t>
  </si>
  <si>
    <t xml:space="preserve">10. Commitments and Contingencies Operating lease agreements In October 2016, the Company entered into a lease agreement for laboratory space in Foster City, California, United States. The lease has a term of 5 years and terminates in October 2021. The annual rental expense approximates $0.2 million. The Company was provided with one month of free rent. In November 2017, the Company entered into a lease agreement for laboratory space in Menlo Park, California, United States. The lease terminates in November 2020. The annual rental expense approximates $0.8 million. The Company was provided with one month of free rent. In January 2018, the Company entered into a lease agreement for office space in London, United Kingdom. The lease has a term of five years and terminates in January 2023. The annual rental expense approximates $0.8 million. In March 2018, the Company entered into a lease agreement for office space in Boston, Massachusetts, United States, which terminates in September 2022. The annual rental expense approximates $0.3 million. In December 2018, the Company leased additional office space in London, United Kingdom, which terminates in January 2023. In January 2019, the Company leased additional office and laboratory space in Menlo Park, California, United States. The lease terminates in December 2020. The annual rental expense approximates $0.1 million. Fremont lease agreement In December 2018, the Company leased manufacturing and office space in Fremont, California, which terminates in May 2030. The annual rent expense approximates $2.4 million. The Company was provided with 8 months of free rent. Subject to the terms of the lease agreement, the Company executed a $3.0 million letter of credit upon signing the lease, which may be reduced by 25% subject to reduction requirements specified therein. This amount is classified as restricted cash on the condensed consolidated balance sheet. The Company intends to perform non-normal tenant improvements to the property to customize the facility to suit the Company’s unique manufacturing needs. The Company is responsible for paying directly the costs associated with the construction project and as such the Company will be deemed for accounting purposes only to be the owner of the construction project, even though it is not the legal owner. As of March 31, 2019, the Company has not broken ground or incurred significant soft costs associated with the construction. The lease provides for approximately $5.0 million in tenant improvement allowances to be reimbursed to the Company by the landlord, which will be amortized into rental expense over the term of the lease. Upon the start of construction, the Company is required to deposit $10.0 million in an escrow account. Subject to the terms of the lease and reduction provisions, this amount may be decreased to nil over time. Future minimum lease payments The following table summarizes the future minimum lease payments due under all operating leases as of March 31, 2019:
(In thousands)
2019
3,955
2020
6,497
2021
4,700
2022
4,448
2023
3,314
Thereafter
23,400
Total contractual obligations
46,314
The Company recorded rent expense totaling $1.2 million and $0.5 million for the three months ended March 31, 2019 and March 31, 2018, respectively. Other funding commitments The Company has entered into several license agreements (Note 7). In connection with these agreements the Company is required to make milestone payments and annual license maintenance payments not met at March 31, 2019 and December 31, 2018 or royalties on future sales of specified products. The Company determined that no milestone payments that have not already been accrued were probable as of March 31, 2019. Commitment with contract manufacturing organization The Company has entered into agreements with contract manufacturing organizations relating to the provision of manufacturing services and purchase of clinical material to be used in clinical trials that include minimum purchase commitments. As of March 31, 2019, and December 31, 2018, there was $2.3 million and $0.8 million included within prepayments related to prepaid instalments against these minimum commitments. The Company is committed to make further payments totaling $8.0 million between April 2019 and March 2021 . Legal proceedings The Company is not a party to any material litigation and does not have contingency reserves established for any litigation liabilities. </t>
  </si>
  <si>
    <t>Employee Benefit Plans</t>
  </si>
  <si>
    <t>Compensation And Retirement Disclosure [Abstract]</t>
  </si>
  <si>
    <t>11. Employee Benefit Plans The Company makes contributions to private defined contribution pension plans on behalf of its employees. The Company provides employee contributions up to six percent of each employee’s annual salary based on the jurisdiction the employees are located. The Company paid $0.4 million and $0.1 million in matching contributions for the three months ended March 31, 2019 and 2018, respectively.</t>
  </si>
  <si>
    <t>Related Party Transactions</t>
  </si>
  <si>
    <t>Related Party Transactions [Abstract]</t>
  </si>
  <si>
    <t>12. Related Party Transactions GSK In April 2018, the Company completed the GSK Agreement with subsidiaries of GSK to acquire a portfolio of autologous ex vivo gene therapy assets and licenses, for rare diseases and option rights on three additional programs in preclinical development from Telethon-OSR (See Note 7). As consideration for the license the Company paid an upfront fee of $14.1 million, incurred an inventory purchase liability of $6.9 million, paid $0.8 million in transaction costs, and issued 12,455,252 Series B convertible preferred shares valued at $93.4 million. Additionally, as part of the GSK agreement, the Company obtained, and is responsible for maintaining the commercial availability of Strimvelis. The Company recorded a loss provision of $18.4 million associated with the contract, as the costs to maintain Strimvelis are expected to significantly exceed revenues. The issuance of the convertible preferred shares made GSK a principal shareholder in the Company. During the three months ended March 31, 2019, the Company made $6.3 million in payments to settle accounts payable due to GSK associated with the TSA and royalties associated with sales of Strimvelis incurred during 2018. Additionally, the Company made a $1.7 million payment associated with the inventory purchase liability incurred upon entering into the agreement. During the three months ended March 31, 2019 there were no sales of Strimvelis and we incurred no royalties due to GSK. As of March 31, 2019, and December 31, 2018, the company had $0.8 million and $6.0 million in accrued expenses and accounts payable to GSK.</t>
  </si>
  <si>
    <t>Subsequent Events</t>
  </si>
  <si>
    <t>Subsequent Events [Abstract]</t>
  </si>
  <si>
    <t>Credit Facility On May 24, 2019, the Company entered into a senior term facilities agreement (the “Credit Facility”) agented by MidCap Financial (Ireland) Limited (“MidCap”) and the additional lenders party thereto from time to time (together with MidCap, the “Lenders”). The Lenders agreed to make term loans available to the Company up to $75 million comprised of separate term loans to be issued in three tranches: (1) the first tranche being a $25 million term loan to be funded on or around May 28, 2019; (2) the second tranche being a $25 million term loan available no earlier than September 30, 2019 and no later than December 31, 2020 upon submission of certain regulatory filings and evidence of $100 million in cash and cash equivalent investments; and (3) the third tranche being a $25 million term loan available no earlier than July 1, 2020 and no later than September 30, 2021 upon certain regulatory approvals being granted and evidence of $125 million in cash and cash equivalent investments. Upon entering into the Credit Facility, the Company was required to pay an arrangement fee of $0.4 million. The term loan matures on May 24, 2024. Each term loan under the Credit Facility requires interest-only payments for 24 months following the date of the Credit Facility, unless the third tranche is drawn, in which case for all payment dates prior to 36 months following the date of the Credit Facility. The term loans under the Credit Facility will be amortizing on either the 24-month or 36-month anniversary of the Credit Facility (as applicable) in equal monthly installments until the loan maturity date. Each term loan under the Credit Facility bears interest at an annual rate equal to LIBOR plus 6%. At the Company’s option, the Company may prepay the outstanding principal balance of the term loan in whole or in part, subject to a prepayment fee of 3.0% of any amount prepaid if the prepayment occurs on or prior to the first anniversary of the closing date, 2.0% of the amount prepaid if the prepayment occurs after the first anniversary of the closing date but on or prior to the second anniversary of the closing date, and 1.0% of any amount prepaid after the second anniversary of the closing date but on or prior to the third anniversary of the closing date. In addition, a final payment equal to 4.5% is due on the loan maturity date. The Credit Facility includes an ongoing minimum cash financial covenant the requires the Company maintain not less than $20 million following utilization of the second tranche and not less than $35 million following utilization of the third tranche. Fondazione Telethon and Ospedale San Raffaele S.r.l. License Agreement On May 24, 2019 (the “Effective Date”), the Company entered into a license agreement (the “Agreement”) with Fondazione Telethon and Ospedale San Raffaele S.r.l. (together, “TIGET”), under which TIGET granted to the Company an exclusive worldwide license for the research, development, manufacture and commercialization of an ex vivo autologous hematopoietic stem cell lentiviral based gene therapy for the treatment of Mucopolysaccharidosis type I (“MPS-I”). Under the terms of the Agreement, TIGET is entitled to receive an upfront payment and the Company may be required to make milestone payments to TIGET if certain development, regulatory and commercial milestones are achieved. Additionally, the Company will be required to pay TIGET a tiered mid-single to low-double digit royalty percentage on annual net sales of licensed products.</t>
  </si>
  <si>
    <t>Summary of Significant Accounting Policies (Policies)</t>
  </si>
  <si>
    <t>Basis of presentation</t>
  </si>
  <si>
    <t>Basis of presentation The condensed consolidated interim financial statements of the Company and its subsidiaries are unaudited and have been prepared in accordance with generally accepted accounting principles in the United States of America (“U.S. GAAP”) for interim financial reporting and in accordance with Regulation S-X, Rule 10-01. Accordingly, they do not include all of the information and footnotes required by U.S. GAAP for complete financial statements. Any reference in these notes to applicable guidance is meant to refer to the authoritative U.S. GAAP as found in the Accounting Standards Codification, or ASC, and Accounting Standards Update, or ASU, of the Financial Accounting Standards Board, or FASB. All significant intercompany accounts and transactions between the Company and its subsidiaries have been eliminated upon consolidation. The accompanying unaudited condensed consolidated interim financial statements should be read in conjunction with the audited consolidated financial statements and accompanying notes included in the Company’s Annual Report on Form 20-F filed with the SEC on March 22, 2019 (the “Annual Report”). The balance sheet as of December 31, 2018 was derived from audited consolidated financial statements included in the Company’s Annual Report but does not include all disclosures required by U.S. GAAP.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the Company’s management, necessary to fairly state the results of the interim period. The interim results are not necessarily indicative of results to be expected for the full year.</t>
  </si>
  <si>
    <t>Use of estimates</t>
  </si>
  <si>
    <t xml:space="preserve">Use of estimates The preparation of consolidated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s. Significant estimates and assumptions reflected in these consolidated financial statements include, but are not limited to, the accrual for research and development expenses, the research and development tax credit receivable, the Strimvelis loss provision, the fair values of ordinary and convertible preferred shares, share-based compensation and income taxes. Estimates are periodically reviewed in light of changes in circumstances, facts and experience. Changes in estimates are recorded in the period in which they become known. Actual results could differ materially from those estimates. </t>
  </si>
  <si>
    <t>Concentration of credit risk</t>
  </si>
  <si>
    <t xml:space="preserve">Concentration of credit risk The Company has no significant off-balance sheet risk, such as foreign currency contracts, options contracts, or other foreign hedging arrangements. Financial instruments that potentially expose the Company to concentrations of credit risk consist primarily of cash and other receivables. Periodically, the Company maintains deposits in accredited financial institutions in excess of federally insured limits. The Company deposits its cash in financial institutions that it believes have high credit quality and has not experienced any losses on such accounts and does not believe it is exposed to any unusual credit risk beyond the normal credit risk associated with commercial banking relationships or entities for which it has a receivable. </t>
  </si>
  <si>
    <t>Foreign currency translation</t>
  </si>
  <si>
    <t>Foreign currency translation The reporting currency of the Company is the U.S. dollar. The Company has determined the functional currency of the parent company, Orchard Therapeutics plc, is U.S. dollars because it predominantly raises finance and expends cash in U.S. dollars. The functional currency of our subsidiary operations is the applicable local currency. Transactions in foreign currencies are translated into the functional currency of the subsidiary in which they occur at the foreign exchange rate in effect on at the date of the transaction. Monetary assets and liabilities denominated in foreign currencies at the balance sheet date are translated into the functional currency of the relevant subsidiary at the foreign exchange rate in effect on the balance sheet date. The results of operations for subsidiaries, the functional currency of which is not the U.S. dollar, are translated at an average rate for the period where this rate approximates to the foreign exchange rates ruling at the dates of the transactions and the balance sheet of these subsidiaries are translated at foreign exchange rates prevailing at the balance sheet date. Exchange differences arising from this translation of foreign operations are reported as an item of other comprehensive loss.</t>
  </si>
  <si>
    <t xml:space="preserve">Cash and cash equivalents The Company considers all highly liquid investments purchased with original maturities of 90 days or less at acquisition to be cash equivalents. At March 31, 2019 and 2018, the Company did not have any cash equivalents. </t>
  </si>
  <si>
    <t>Restricted cash</t>
  </si>
  <si>
    <t>Restricted cash Cash and cash equivalents that are restricted as to withdrawal or use under the terms of certain contractual agreements are recorded as Restricted Cash on our condensed consolidated balance sheet. The Company has an outstanding a letter of credit for $3.0 million associated with a lease , which is included in the condensed consolidated financial statements as of March 31, 2019 and December 31, 2018. The Company is also contractually required to maintain a cash collateral account associated with corporate credit card accounts in the amount of $0.9 million at March 31, 2019 and December 31, 2018. The Company includes the restricted cash balance in cash and cash equivalents when reconciling beginning-of-period and end-of-period total amounts shown on the condensed consolidated statements of cash flows
March 31,
December 31,
2019
2018
(in thousands)
Cash and cash equivalents
$
295,407
$
335,844
Restricted cash
3,840
3,837
Total cash, cash equivalents and restricted cash shown in the statement of cash flows
$
299,247
$
339,681</t>
  </si>
  <si>
    <t>Property and equipment</t>
  </si>
  <si>
    <t xml:space="preserve">Property and equipment Property and equipment are recorded at cost and depreciated or amortized using the straight-line method over the following estimated useful lives. Construction-in-process assets are not depreciated until they are placed into service.
Property and equipment:
Estimated useful life
Lab equipment
5-10 years
Leasehold improvements
Shorter of lease term or estimated useful life
Furniture and fixtures
4 years
Office and computer equipment
3-5 years As of March 31, 2019, the Company’s property and equipment consisted of furniture and fixtures, office and computer equipment, lab equipment, leasehold improvements, and construction-in-process. Upon retirement or sale, the cost of assets disposed of and the related accumulated depreciation are removed from the accounts, and any resulting gain or loss is included in the statement of operations and other comprehensive loss. Repairs and maintenance expenditures, which are not considered improvements and do not extend the useful life of property and equipment, are expensed as incurred. The Company evaluates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s of the assets exceed their fair value. The Company has not recognized any impairment losses from inception through March 31, 2019. </t>
  </si>
  <si>
    <t>Segment information</t>
  </si>
  <si>
    <t>Segment information Operating segments are defined as components of an enterprise for which separate discrete information is available for evaluation by the chief operating decision maker in deciding how to allocate resources and assess performance. The Company and the Company’s chief operating decision maker, the Company’s Chief Executive Officer, views the Company’s operations and manages its business as a single operating segment, which is focused on discovering, acquiring, developing and commercializing gene therapies for patients with rare disorders. The Company had fixed assets of $1.9 million and $3.8 million located in the United Kingdom and United States, respectively, as of March 31, 2019, and $1.7 million and $3.8 million located in the United Kingdom and United States, respectively, as of December 31, 2018.</t>
  </si>
  <si>
    <t>Research and development costs</t>
  </si>
  <si>
    <t>Research and development costs Research and development costs are expensed as incurred. Research and development expenses consist of costs incurred in performing research and development activities, including salaries, share-based compensation and benefits, facilities costs, depreciation, third-party license fees, and external costs of outside vendors engaged to conduct clinical development activities and clinical trials, as well as to manufacture clinical trial materials. Non-refundable prepayments for goods or services that will be used or rendered for future research and development activities are recorded as prepaid expenses. Such amounts are recognized as an expense as the goods are delivered or the related services are performed, or until it is no longer expected that the goods will be delivered, or the services rendered. In addition, funding from research grants is recognized as an offset to research and development expense on the basis of costs incurred on the research program, to the extent that reimbursement of the costs is deemed probable. Royalties associated with our research grants will be accrued when they become probable.</t>
  </si>
  <si>
    <t>Research contract costs and accruals</t>
  </si>
  <si>
    <t xml:space="preserve">Research contract costs and accruals The Company has entered into various research and development-related contracts. These agreements are cancelable, and related costs are recorded as research and development expenses as incurred. The Company records accruals for estimated ongoing research costs. When evaluating the adequacy of the accrued liabilities, the Company analyzes progress of the studies or clinical trials, including the phase or completion of events, invoices received and contracted costs. Significant judgments and estimates are made in determining the accrued balances at the end of any reporting period. Actual results could differ from the Company’s estimates. The Company’s historical accrual estimates have not been materially different from the actual costs. </t>
  </si>
  <si>
    <t>Share-based compensation</t>
  </si>
  <si>
    <t xml:space="preserve">Share-based compensation The Company measures share-based awards granted to employees and directors based on the fair value on the date of the grant and recognizes compensation expense for those awards over the requisite service period, which is the vesting period of the respective award. Forfeitures are accounted for as they occur. </t>
  </si>
  <si>
    <t>Comprehensive loss</t>
  </si>
  <si>
    <t xml:space="preserve">Comprehensive Loss Comprehensive loss includes net loss as well as other changes in shareholders’ equity (deficit) that result from transactions and economic events other than those with shareholders. For the three months ended March 31, 2019 and 2018, other comprehensive income included a gain of $3.1 million and $3.4 million, respectively, related to foreign currency translation adjustments. </t>
  </si>
  <si>
    <t>Strimvelis loss provision</t>
  </si>
  <si>
    <t xml:space="preserve">Strimvelis loss provision As part of the GSK transaction completed in April 2018, the Company is required to use its best endeavors to make Strimvelis commercially available in the European Union until such time that an alternative gene therapy, such as our OTL-101 product candidate, is commercially available for patients in Italy, and at all times at the San Raffaele Hospital in Milan, provided that a minimum number of patients continue to be treated at this site. Strimvelis is not currently expected to generate sufficient cash flows to overcome the costs of maintaining the product and certain regulatory commitments; therefore, the Company initially recorded a liability associated with the loss contract of $18.4 million. The Company recognizes the amortization of the loss provision on a diminishing balance basis based on the actual net loss incurred associated with Strimvelis and the expected future net losses to be generated until such time as Strimvelis is no longer commercially available. The amortization of the provision is recorded as a credit to research and development expense. We have made an estimate of the expected future losses associated with Strimvelis and adjust this estimate as facts and circumstances change regarding the commercial availability and costs of maintaining and selling Strimvelis. As of March 31, 2019, the total Strimvelis loss provision liability was $9.1 million. During the three months ended March 31, 2019 the Company amortized $1.5 million as a credit to research and development expense. The effects of foreign currency translation for the three months ended March 31, 2019 increased the liability by $0.3 million. </t>
  </si>
  <si>
    <t>Research and development income tax credit</t>
  </si>
  <si>
    <t>Research and development income tax credit As a company that carries out extensive research and development activities, the Company seeks to benefit from one of two U.K. research and development tax relief programs, the Small and Medium-sized Enterprises R&amp;D Tax Credit Program (“SME Program”) and the Research and Development Expenditure program (“RDEC Program”). Qualifying expenditures largely comprise employment costs for research staff, consumables and certain internal overhead costs incurred as part of research projects for which the Company does not receive income. Such credits are accounted for as reductions in research and development expense in the period in which the expenditures were incurred. Based on criteria established by HM Revenue and Customs (“HMRC”), management of the Company expects a proportion of expenditures being incurred in relation to its pipeline research, clinical trials management and manufacturing development activities to be eligible for research and development tax credits for the 2019 fiscal year. The Company has qualified under the more favorable SME regime for the year ended December 31, 2018 and expects to qualify under the SME regime for the year ending December 31, 2019. The RDEC and SME credits are not dependent on the Company generating future taxable income or on the ongoing tax status or tax position of the Company. As such the Company has recorded a United Kingdom research and development tax credit as an offset to research and development expense in the condensed consolidated statements of operations and comprehensive loss of $5.2 million and $1.4 million for the three months ended March 31, 2019 and 2018, respectively. As of March 31, 2019, and December 31, 2018, the Company’s tax incentive receivable from the United Kingdom government was $16.1 million and $10.6 million, respectively. The effects of foreign currency translation for the three months ended March 31, 2019 increased the receivable by $0.3 million. As of March 31, 2019, these amounts have not yet been paid to the Company by HMRC.</t>
  </si>
  <si>
    <t>Income taxes</t>
  </si>
  <si>
    <t xml:space="preserve">Income taxes The Company is subject to corporate taxation in the United Kingdom and the United States. Due to the nature of its business, the Company has generated losses since inception and has therefore not paid United Kingdom corporation tax. The Company’s income tax (expense) benefit represents only income taxes in the United States. The Company’s income tax credit recognized represents the sum of the research and development tax credits recoverable in the United Kingdom and income tax payable in the United States. The research and development tax credit received in the United Kingdom is recorded as a credit against R&amp;D expenses. The U.K. research and development tax credit, as described below, is fully refundable to the Company and is not dependent on current or future taxable income. As a result, the Company has recorded the entire benefit from the UK research and development tax credit as a reduction to R&amp;D expenses and has not reflected it as part of the income tax provision. If, in the future, any UK research and development tax credits generated are needed to offset a corporate income tax liability in the UK, that portion would be recorded as a benefit within the income tax provision and any refundable portion not dependent on taxable income would continue to be recorded as a reduction to research and development expenses. Unsurrendered United Kingdom losses may be carried forward indefinitely to be offset against future taxable profits, subject to numerous utilization criteria and restrictions. The amount that can be offset each year is limited to £5.0 million plus an incremental 50% of United Kingdom taxable profits. Value Added Tax (“VAT”), is broadly charged on all taxable supplies of goods and services by VAT-registered businesses, and is generally applicable to our operations in the United Kingdom and European Union. Under current rates, an amount of 20% of the value, as determined for VAT purposes, of the goods or services supplied is added to all sales invoices and is payable to HMRC. Similarly, VAT paid on purchase invoices associated with our U.K. subsidiary is generally reclaimable from HMRC.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 assets and liabilities are determined on the basis of the differences between the condensed consolidated financial statements and tax basis of assets and liabilities using substantively enacted tax rates in effect for the year in which the differences are expected to reverse. Changes in deferred tax assets and liabilities are recorded in the provision for income taxes. The Company assesses the likelihood that its deferred tax assets will be recovered in the future and, to the extent the Company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as the amount of benefit to recognize in the consolidated financial statements. The amount of benefit that may be us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si>
  <si>
    <t>Net income (loss) per share</t>
  </si>
  <si>
    <t>Net income (loss) per share The Company follows the two-class method when computing net income (loss) per share as the Company has issued shares that meet the definition of participating securities. The two-class method determines net income (loss) per share for each class of ordinary and participating securities according to dividends declared or accumulated and participation rights in undistributed earnings. The two-class method requires income available to ordinary shareholders for the period to be allocated between ordinary and participating securities based upon their respective rights to receive dividends as if all income for the period had been distributed. Basic net income (loss) per share attributable to ordinary shareholders is computed by dividing the net income (loss) attributable to ordinary shareholders by the weighted average number of ordinary shares outstanding for the period. Diluted net income (loss) attributable to ordinary shareholders is computed by adjusting net income (loss) attributable to ordinary shareholders to reallocate undistributed earnings based on the potential impact of dilutive securities. Diluted net income (loss) per share attributable to ordinary shareholders is computed by dividing the diluted net income (loss) attributable to ordinary shareholders by the weighted average number of ordinary shares outstanding for the period, including potential dilutive ordinary shares. For purpose of this calculation, outstanding options and convertible preferred shares are considered potential dilutive ordinary shares. The Company’s convertible preferred shares contractually entitled the holders of such shares to participate in dividends but did not contractually require the holders of such shares to participate in losses of the Company. Accordingly, in periods in which there were convertible shares outstanding and the Company reported a net loss attributable to ordinary shareholders, such losses were not allocated to such participating securities. In periods in which the Company reports a net loss attributable to ordinary shareholders, diluted net loss per share attributable to ordinary shareholders is the same as basic net loss per share attributable to ordinary shareholders, since dilutive ordinary shares are not assumed to have been issued if their effect is anti-dilutive. The Company reported a net loss attributable to ordinary shareholders for the three months ended March 31, 2019 and 2018.</t>
  </si>
  <si>
    <t>Recent Accounting Pronouncements</t>
  </si>
  <si>
    <t>Recent Accounting Pronouncements Recently adopted accounting pronouncements In August 2018, the Financial Accounting Standards Board (“FASB”) issued A ccounting Standards Update (“ASU”) , Intangibles – Goodwill and Other – Internal Use Software (Subtopic 350-40), Customer’s Accounting for Implementation Costs Incurred in a Cloud Computing Arrangement that is a Service Contract In June 2018, the FASB issued ASU No. 2018-07 (“ASU 2018-07”). ASU 2018-07 expands the scope of Topic 718, Compensation—Stock Compensation Equity—Equity-Based Payments to Non-Employees In May 2017, the FASB issued ASU No. 2017-09, Compensation—Stock Compensation (Topic 718): Scope of Modification Accounting In January 2017, the FASB issued ASU No. 2017-01 , Business Combinations (Topic 805) Clarifying the Definition of a Business In November 2016, the FASB issued ASU No. 2016-18, Statement of Cash Flows (Topic 230): Restricted Cash In August 2016, the FASB issued Accounting Standards Update No 2016-15, Statement of Cash Flows (Topic 230) Classification of Certain Cash Receipts and Cash Payments In October 2016, the FASB issued ASU No. 2016-16, Income Taxes (Topic 740) Intra-Entity Transfer of Assets Other than Inventory In March 2016, the FASB issued ASU No. 2016-09, Compensation—Stock Compensation (Topic 718): Improvements to Employee Share-Based Payment Accounting In January 2016, the FASB issued ASU 2016-01, Financial Instruments – Overall (Subtopic 825-10): Recognition and Measurement of Financial Assets and Financial Liabilities In November 2015, the FASB issued ASU No. 2015-17, Income Taxes (Topic 740): Balance Sheet Classification of Deferred Taxes In May 2014, the FASB issued ASU No. 2014-09, Revenue from Contracts with Customers (Topic 606) Revenue from Contracts with Customers (Topic 606): Deferral of the Effective Date, Recently issued accounting pronouncements not yet adopted In August 2018, the FASB issued ASU 2018-13 ( Fair Value Measurement (Topic 820): Disclosure Framework – Changes to the Disclosure Requirements for Fair Value Measurement , removing the requirements to disclose:
•
The amount of and reasons for transfers between Level 1 and Level 2 of the fair value hierarchy;
•
The policy for timing of transfers between levels; and
•
The valuation processes for Level 3 fair value measurements; The standard also clarifies certain aspects of disclosures regarding uncertainty in measurement of the reporting date. The guidance is effective for the Company in annual periods beginning after December 15, 2019, and interim periods within those annual periods. The Company does not expect the adoption of this guidance to have a material impact on the condensed consolidated financial statements as the Company does not currently have and does not anticipate, based on its investment policy and nature of operations, to have assets or liabilities falling within Level 3 of the fair value hierarchy.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In February 2016, the FASB issued ASU No. 2016-02 , Leases (Topic 842) Leases (Topic 842) The Company has considered other recent accounting pronouncements and concluded that they are either not applicable to the business, or that the effect is not expected to be material to the financial statements as a result of future adoption.</t>
  </si>
  <si>
    <t>Summary of Significant Accounting Policies (Tables)</t>
  </si>
  <si>
    <t>Schedule of Reconciliation of Cash, Cash Equivalents and Restricted Cash</t>
  </si>
  <si>
    <t>The following table provides a reconciliation of cash, cash equivalents, and restricted cash reported in the consolidated balance sheet that sum to the total of the amounts reported in the unaudited condensed consolidated statement of cash flows:
March 31,
December 31,
2019
2018
(in thousands)
Cash and cash equivalents
$
295,407
$
335,844
Restricted cash
3,840
3,837
Total cash, cash equivalents and restricted cash shown in the statement of cash flows
$
299,247
$
339,681</t>
  </si>
  <si>
    <t>Schedule of Estimated Useful Lives of Property and Equipment</t>
  </si>
  <si>
    <t>Property and equipment are recorded at cost and depreciated or amortized using the straight-line method over the following estimated useful lives. Construction-in-process assets are not depreciated until they are placed into service.
Property and equipment:
Estimated useful life
Lab equipment
5-10 years
Leasehold improvements
Shorter of lease term or estimated useful life
Furniture and fixtures
4 years
Office and computer equipment
3-5 years</t>
  </si>
  <si>
    <t>Property and Equipment, Net (Tables)</t>
  </si>
  <si>
    <t>Schedule of Property and Equipment, Net</t>
  </si>
  <si>
    <t>Property and equipment, net consisted of the following (in thousands):
March 31,
December 31,
2019
2018
Property and equipment:
Lab equipment
$
4,979
$
4,689
Leasehold improvements
1,574
1,487
Furniture and fixtures
458
403
Office and computer equipment
154
152
Construction-in-process
392
241
Property and equipment
$
7,557
$
6,972
Less: accumulated depreciation
(1,872
)
(1,496
)
Property and equipment, net
$
5,685
$
5,476</t>
  </si>
  <si>
    <t>Accrued Expenses and Other Liabilities (Tables)</t>
  </si>
  <si>
    <t>Schedule of Accrued Expenses and Other Liabilities</t>
  </si>
  <si>
    <t>Accrued expenses and other liabilities consisted of the following (in thousands):
March 31,
December 31,
2019
2018
Accrued external research and development expenses
$
13,327
$
12,738
Accrued payroll and related expenses
4,208
7,372
Accrued professional fees
946
1,186
Accrued other
2,971
2,762
Strimvelis liability - current portion
3,312
4,170
Due to UCLA
1,552
1,552
Total accrued expenses and other liabilities
$
26,316
$
29,780</t>
  </si>
  <si>
    <t>Share-Based Compensation (Tables)</t>
  </si>
  <si>
    <t>Summary of Option Activity</t>
  </si>
  <si>
    <t>The following table summarizes option activity under the plans for three months ended March 31, 2019 (in thousands except share and per share amounts):
Number of Options
Weighted Average Exercise Price
Weighted Average Remaining Contractual Life (in years)
Aggregate Intrinsic Value
Outstanding at December 31, 2018
10,203,432
$
3.04
8.97
$
129,551
Granted
2,983,207
13.06
Exercised
(1,471
)
3.43
Forfeited
(608,491
)
6.88
Outstanding at March 31, 2019
12,576,677
5.15
8.82
$
160,093
Vested as of March 31, 2019
3,114,960
1.67
7.69
$
50,491</t>
  </si>
  <si>
    <t>Summary of Award Activity</t>
  </si>
  <si>
    <t>The following table summarizes award activity for the three months ended March 31, 2019:
Shares
Weighted Average Grant Date Fair Value
Unvested and outstanding at December 31, 2018
219,922
$
15.48
Granted
372,500
12.15
Vested
—
—
Forfeited
(18,750
)
11.17
Unvested and outstanding at March 31, 2019
573,672
$
13.46</t>
  </si>
  <si>
    <t>Share-based Compensation Expense</t>
  </si>
  <si>
    <t>Share-based compensation expense recorded as research and development and general and administrative expenses is as follows (in thousands):
March 31,
March 31,
2019
2018
Research and development
$
1,317
$
501
General and administrative
2,504
603
Total share-based compensation
$
3,821
$
1,104</t>
  </si>
  <si>
    <t>License Agreements (Tables)</t>
  </si>
  <si>
    <t>Summary of Consideration in Asset Acquisition</t>
  </si>
  <si>
    <t>The consideration transferred in the asset acquisition was measured at cost, including transaction costs, assets and equity interests transferred by the acquirer, and liabilities incurred by the acquirer as noted below:
Consideration
(in thousands)
Upfront cash paid for GSK Agreement
$
14,186
Series B-2 convertible preferred shares issued to GSK
93,391
Transaction costs
780
Liabilities:
Strimvelis liability
18,351
Inventory purchase liability
6,893
Total consideration transferred:
$
133,601</t>
  </si>
  <si>
    <t>Net Loss Per Share (Tables)</t>
  </si>
  <si>
    <t>Computation of Basic and Diluted Net Loss Per Share</t>
  </si>
  <si>
    <t>The following table sets forth the computation of basic and diluted net loss per share:
Three Months Ended March 31,
2019
2018
(In thousands, except per share and share amounts)
Net loss
$
(30,739
)
$
(15,311
)
Net loss attributable to ordinary shareholders
$
(30,739
)
$
(15,311
)
Weighted average ordinary shares outstanding, basic and diluted
87,010,596
9,983,754
Net loss per share attributable to ordinary shareholders, basic and diluted
$
(0.35
)
$
(1.53
)</t>
  </si>
  <si>
    <t>Securities Excluded in the Computation of Diluted Net Loss Per Ordinary Share</t>
  </si>
  <si>
    <t>The following securities, presented based on amounts outstanding at each period end, are considered to be ordinary share equivalents, but were not included in the computation of diluted net loss per ordinary share because to do so would have been anti-dilutive:
Three Months Ended March 31,
2019
2018
Convertible preferred shares
—
33,771,172
Share options
11,148,997
6,065,263
Unvested performance-based restricted share units
573,672
—
11,722,669
39,836,435</t>
  </si>
  <si>
    <t>Commitments and Contingencies (Tables)</t>
  </si>
  <si>
    <t>Schedule of Future Minimum Lease Payments Due Under Operating Leases</t>
  </si>
  <si>
    <t>Future minimum lease payments The following table summarizes the future minimum lease payments due under all operating leases as of March 31, 2019:
(In thousands)
2019
3,955
2020
6,497
2021
4,700
2022
4,448
2023
3,314
Thereafter
23,400
Total contractual obligations
46,314</t>
  </si>
  <si>
    <t>Nature of the Business - Additional Information (Details) - USD ($) $ / shares in Units, $ in Thousands</t>
  </si>
  <si>
    <t>Nov. 02, 2018</t>
  </si>
  <si>
    <t>Organization Consolidation And Presentation Of Financial Statements [Line Items]</t>
  </si>
  <si>
    <t>Reverse stock split</t>
  </si>
  <si>
    <t>one-for-0.8003</t>
  </si>
  <si>
    <t>Net Loss</t>
  </si>
  <si>
    <t>Cash</t>
  </si>
  <si>
    <t>American Depositary Shares | Initial Public Offering</t>
  </si>
  <si>
    <t>Shares issued</t>
  </si>
  <si>
    <t>Issue price per share</t>
  </si>
  <si>
    <t>Proceeds from shares issued</t>
  </si>
  <si>
    <t>Payments of stock issuance costs</t>
  </si>
  <si>
    <t>American Depositary Shares | Underwriter Discounts and Commissions</t>
  </si>
  <si>
    <t>Summary of Significant Accounting Policies - Additional Information (Detail) £ in Millions</t>
  </si>
  <si>
    <t>12 Months Ended</t>
  </si>
  <si>
    <t>Mar. 31, 2019USD ($)</t>
  </si>
  <si>
    <t>Mar. 31, 2019GBP (£)</t>
  </si>
  <si>
    <t>Mar. 31, 2018USD ($)</t>
  </si>
  <si>
    <t>Dec. 31, 2018USD ($)</t>
  </si>
  <si>
    <t>Apr. 30, 2018USD ($)</t>
  </si>
  <si>
    <t>Apr. 30, 2018GBP (£)</t>
  </si>
  <si>
    <t>Summary Of Significant Accounting Policies [Line Items]</t>
  </si>
  <si>
    <t>Description of significant off-balance sheet risk</t>
  </si>
  <si>
    <t>The Company has no significant off-balance sheet risk, such as foreign currency contracts, options contracts, or other foreign hedging arrangements.</t>
  </si>
  <si>
    <t>Unrealized foreign currency transaction loss</t>
  </si>
  <si>
    <t>Cash equivalents</t>
  </si>
  <si>
    <t>Proceeds from lines of credit</t>
  </si>
  <si>
    <t>Cash collateral associated with corporate credit card accounts</t>
  </si>
  <si>
    <t>Impairment losses</t>
  </si>
  <si>
    <t>Fixed assets</t>
  </si>
  <si>
    <t>Other comprehensive income (loss) related to foreign currency translation adjustments</t>
  </si>
  <si>
    <t>Tax incentive receivable</t>
  </si>
  <si>
    <t>Increase (decrease) in tax receivable</t>
  </si>
  <si>
    <t>Value added tax percentage</t>
  </si>
  <si>
    <t>20.00%</t>
  </si>
  <si>
    <t>GSK Asset Purchase and License Agreement</t>
  </si>
  <si>
    <t>Liability associated with the loss contract</t>
  </si>
  <si>
    <t>Remaining liability</t>
  </si>
  <si>
    <t>Amortization as credit to research and development expense</t>
  </si>
  <si>
    <t>Increase in liability in effect of foreign exchange translation</t>
  </si>
  <si>
    <t>United Kingdom</t>
  </si>
  <si>
    <t>Amount that will be offset against future taxable profits | £</t>
  </si>
  <si>
    <t>Incremental percentage of taxable profits</t>
  </si>
  <si>
    <t>50.00%</t>
  </si>
  <si>
    <t>United Kingdom | Research and Development Expense</t>
  </si>
  <si>
    <t>Tax credit</t>
  </si>
  <si>
    <t>United States</t>
  </si>
  <si>
    <t>Summary of Significant Accounting Policies - Schedule of Reconciliation of Cash, Cash Equivalents and Restricted Cash (Detail) - USD ($) $ in Thousands</t>
  </si>
  <si>
    <t>Dec. 31, 2017</t>
  </si>
  <si>
    <t>Summary Of Significant Accounting Policies [Abstract]</t>
  </si>
  <si>
    <t>Total cash, cash equivalents and restricted cash shown in the statement of cash flows</t>
  </si>
  <si>
    <t>Summary of Significant Accounting Policies - Schedule of Estimated Useful Lives of Property and Equipment (Detail)</t>
  </si>
  <si>
    <t>Lab Equipment | Minimum</t>
  </si>
  <si>
    <t>Property Plant And Equipment [Line Items]</t>
  </si>
  <si>
    <t>Property and equipment useful life</t>
  </si>
  <si>
    <t>5 years</t>
  </si>
  <si>
    <t>Lab Equipment | Maximum</t>
  </si>
  <si>
    <t>10 years</t>
  </si>
  <si>
    <t>Leasehold Improvements</t>
  </si>
  <si>
    <t>Property and equipment useful life, term</t>
  </si>
  <si>
    <t>Shorter of lease term or estimated useful life</t>
  </si>
  <si>
    <t>Furniture and Fixtures</t>
  </si>
  <si>
    <t>4 years</t>
  </si>
  <si>
    <t>Office and Computer Equipment | Minimum</t>
  </si>
  <si>
    <t>3 years</t>
  </si>
  <si>
    <t>Office and Computer Equipment | Maximum</t>
  </si>
  <si>
    <t>Property and Equipment, Net - Schedule of Property and Equipment, Net (Details) - USD ($) $ in Thousands</t>
  </si>
  <si>
    <t>Less: accumulated depreciation</t>
  </si>
  <si>
    <t>Lab Equipment</t>
  </si>
  <si>
    <t>Office and Computer Equipment</t>
  </si>
  <si>
    <t>Construction-In-Process</t>
  </si>
  <si>
    <t>Property and Equipment, Net - Additional Information (Details) - USD ($) $ in Thousands</t>
  </si>
  <si>
    <t>Depreciation expense</t>
  </si>
  <si>
    <t>Accrued Expenses and Other Liabilities - Schedule of Accrued Expenses and Other Current Liabilities (Details) - USD ($) $ in Thousands</t>
  </si>
  <si>
    <t>Accrued external research and development expenses</t>
  </si>
  <si>
    <t>Accrued payroll and related expenses</t>
  </si>
  <si>
    <t>Accrued professional fees</t>
  </si>
  <si>
    <t>Accrued other</t>
  </si>
  <si>
    <t>Strimvelis liability - current portion</t>
  </si>
  <si>
    <t>Due to UCLA</t>
  </si>
  <si>
    <t>Total accrued expenses and other liabilities</t>
  </si>
  <si>
    <t>Shareholders' Equity - Additional Information (Details)</t>
  </si>
  <si>
    <t>Nov. 02, 2018USD ($)$ / sharesshares</t>
  </si>
  <si>
    <t>Mar. 31, 2019USD ($)VotingRight</t>
  </si>
  <si>
    <t>Mar. 31, 2018shares</t>
  </si>
  <si>
    <t>Mar. 31, 2019GBP (£)£ / shares</t>
  </si>
  <si>
    <t>Dec. 31, 2018£ / shares</t>
  </si>
  <si>
    <t>Dec. 31, 2017£ / shares</t>
  </si>
  <si>
    <t>Class Of Stock [Line Items]</t>
  </si>
  <si>
    <t>Common Stock, Conversion Basis</t>
  </si>
  <si>
    <t>Ordinary Shares, Par Value | £ / shares</t>
  </si>
  <si>
    <t>Ordinary shares voting rights description</t>
  </si>
  <si>
    <t>Each holder of ordinary shares is entitled to one vote per ordinary share</t>
  </si>
  <si>
    <t>Ordinary shares dividends declared</t>
  </si>
  <si>
    <t>Number of ordinary voting rights | VotingRight</t>
  </si>
  <si>
    <t>Maximum</t>
  </si>
  <si>
    <t>Ordinary shares maximum nominal value | £</t>
  </si>
  <si>
    <t>Redesignation</t>
  </si>
  <si>
    <t>one-for-one</t>
  </si>
  <si>
    <t>Corporate Reorganization</t>
  </si>
  <si>
    <t>Ordinary Shares, Par Value | (per share)</t>
  </si>
  <si>
    <t>Issuance of ordinary shares in initial public offering net of issuance, Shares | shares</t>
  </si>
  <si>
    <t>Issue price per share | $ / shares</t>
  </si>
  <si>
    <t>Issuance of ADRs in initial public offering, net of issuance costs</t>
  </si>
  <si>
    <t>Underwriting discounts and commissions</t>
  </si>
  <si>
    <t>Payment of offering expenses</t>
  </si>
  <si>
    <t>Preferred stock conversion basis</t>
  </si>
  <si>
    <t>Share-Based Compensation - Additional Information (Details) $ / shares in Units, $ in Millions</t>
  </si>
  <si>
    <t>Mar. 22, 2019shares</t>
  </si>
  <si>
    <t>Mar. 31, 2019USD ($)$ / sharesshares</t>
  </si>
  <si>
    <t>Mar. 31, 2018USD ($)shares</t>
  </si>
  <si>
    <t>Mar. 31, 2019£ / shares</t>
  </si>
  <si>
    <t>Share Based Compensation Arrangement By Share Based Payment Award [Line Items]</t>
  </si>
  <si>
    <t>Exercise price of option | £ / shares</t>
  </si>
  <si>
    <t>Award vesting period</t>
  </si>
  <si>
    <t>Maximum term of option</t>
  </si>
  <si>
    <t>Weighted average grant date fair value of share options granted | $ / shares</t>
  </si>
  <si>
    <t>Weighted average grant date fair value of share options granted, term</t>
  </si>
  <si>
    <t>Compensation cost recognized | $</t>
  </si>
  <si>
    <t>Unvested options outstanding</t>
  </si>
  <si>
    <t>Total unrecognized compensation cost of stock option | $</t>
  </si>
  <si>
    <t>Compensation cost expected to be recognized weighted average period</t>
  </si>
  <si>
    <t>3 years 3 days</t>
  </si>
  <si>
    <t>Performance-based Restricted Share Units ("RSUs")</t>
  </si>
  <si>
    <t>1 year 4 months 24 days</t>
  </si>
  <si>
    <t>Aggregate fair value of RSUs | $</t>
  </si>
  <si>
    <t>2018 Plan</t>
  </si>
  <si>
    <t>Increase in ordinary shares available for issuance</t>
  </si>
  <si>
    <t>Shares available for grant</t>
  </si>
  <si>
    <t>2018 ESPP</t>
  </si>
  <si>
    <t>Share-Based Compensation - Summary of Option Activity (Details) - USD ($) $ / shares in Units, $ in Thousands</t>
  </si>
  <si>
    <t>Number of Options, Outstanding at December 31, 2018</t>
  </si>
  <si>
    <t>Number of Options, Granted</t>
  </si>
  <si>
    <t>Number of Options, Exercised</t>
  </si>
  <si>
    <t>Number of Options, Forfeited</t>
  </si>
  <si>
    <t>Number of Options, Outstanding at March 31, 2019</t>
  </si>
  <si>
    <t>Number of Options, Vested as of March 31, 2019</t>
  </si>
  <si>
    <t>Weighted Average Exercise Price, Outstanding at December 31, 2018</t>
  </si>
  <si>
    <t>Weighted Average Exercise Price, Granted</t>
  </si>
  <si>
    <t>Weighted Average Exercise Price, Exercised</t>
  </si>
  <si>
    <t>Weighted Average Exercise Price, Forfeited</t>
  </si>
  <si>
    <t>Weighted Average Exercise Price, Outstanding at March 31,2019</t>
  </si>
  <si>
    <t>Weighted Average Exercise Price, Vested as of March 31,2019</t>
  </si>
  <si>
    <t>Weighted Average Remaining Contractual Life (in years), Outstanding at December 31, 2018</t>
  </si>
  <si>
    <t>8 years 9 months 25 days</t>
  </si>
  <si>
    <t>8 years 11 months 19 days</t>
  </si>
  <si>
    <t>Weighted Average Remaining Contractual Life (in years), Vested as of March 31, 2019</t>
  </si>
  <si>
    <t>7 years 8 months 8 days</t>
  </si>
  <si>
    <t>Aggregate Intrinsic Value, Outstanding</t>
  </si>
  <si>
    <t>Aggregate Intrinsic Value, Vested as of March 31, 2019</t>
  </si>
  <si>
    <t>Share-Based Compensation - Summary of Award Activity (Details) - Performance-based Restricted Share Units ("RSUs")</t>
  </si>
  <si>
    <t>Mar. 31, 2019$ / sharesshares</t>
  </si>
  <si>
    <t>Shares, Unvested and outstanding at December 31, 2018 | shares</t>
  </si>
  <si>
    <t>Shares, Granted | shares</t>
  </si>
  <si>
    <t>Shares, Forfeited | shares</t>
  </si>
  <si>
    <t>Shares, Unvested and outstanding at March 31, 2019 | shares</t>
  </si>
  <si>
    <t>Weighted Average Grant Date Fair Value, Unvested and outstanding at December 31, 2018 | $ / shares</t>
  </si>
  <si>
    <t>Weighted Average Grant Date Fair Value, Granted | $ / shares</t>
  </si>
  <si>
    <t>Weighted Average Grant Date Fair Value, Forfeited | $ / shares</t>
  </si>
  <si>
    <t>Weighted Average Grant Date Fair Value, Unvested and outstanding at March 31, 2019 | $ / shares</t>
  </si>
  <si>
    <t>Share-Based Compensation - Share-based Compensation Expense (Details) - USD ($) $ in Thousands</t>
  </si>
  <si>
    <t>Employee Service Share Based Compensation Allocation Of Recognized Period Costs [Line Items]</t>
  </si>
  <si>
    <t>Total share-based compensation</t>
  </si>
  <si>
    <t>Research and Development</t>
  </si>
  <si>
    <t>General and Administrative</t>
  </si>
  <si>
    <t>License Agreements - Additional Information (Details) € in Millions, £ in Millions</t>
  </si>
  <si>
    <t>Jul. 31, 2018USD ($)</t>
  </si>
  <si>
    <t>Jun. 30, 2018USD ($)</t>
  </si>
  <si>
    <t>Apr. 30, 2018USD ($)shares</t>
  </si>
  <si>
    <t>Apr. 30, 2018GBP (£)shares</t>
  </si>
  <si>
    <t>Jan. 31, 2017USD ($)</t>
  </si>
  <si>
    <t>Mar. 31, 2019USD ($)Milestoneshares</t>
  </si>
  <si>
    <t>Dec. 31, 2018USD ($)shares</t>
  </si>
  <si>
    <t>Dec. 31, 2017USD ($)shares</t>
  </si>
  <si>
    <t>Dec. 31, 2016USD ($)shares</t>
  </si>
  <si>
    <t>Nov. 30, 2018shares</t>
  </si>
  <si>
    <t>Sep. 30, 2018shares</t>
  </si>
  <si>
    <t>Apr. 30, 2018EUR (€)</t>
  </si>
  <si>
    <t>Collaborative Arrangements and Noncollaborative Arrangement Transactions [Line Items]</t>
  </si>
  <si>
    <t>Transaction costs</t>
  </si>
  <si>
    <t>Total consideration</t>
  </si>
  <si>
    <t>Upfront payment</t>
  </si>
  <si>
    <t>Inventory purchase liability</t>
  </si>
  <si>
    <t>In-process research and development expense</t>
  </si>
  <si>
    <t>Increase in liability, effects of foreign exchange translation</t>
  </si>
  <si>
    <t>Payment of tiered royalty, maximum percentage</t>
  </si>
  <si>
    <t>Milestone payments payable upon achievement of certain sales milestones</t>
  </si>
  <si>
    <t>GSK Asset Purchase and License Agreement | Series B-2 Convertible Preferred Shares</t>
  </si>
  <si>
    <t>Shares issued for asset acquisition | shares</t>
  </si>
  <si>
    <t>Value of shares issued for asset acquisition</t>
  </si>
  <si>
    <t>UCLB/UCLA Technology</t>
  </si>
  <si>
    <t>Upfront cash payments</t>
  </si>
  <si>
    <t>UCLB Technology and Manufacturing Technology</t>
  </si>
  <si>
    <t>UCLB License Agreement</t>
  </si>
  <si>
    <t>Ordinary shares issued | shares</t>
  </si>
  <si>
    <t>UCLB/UCLA License Agreement</t>
  </si>
  <si>
    <t>Payments to acquire clinical data</t>
  </si>
  <si>
    <t>Annual administration fee</t>
  </si>
  <si>
    <t>Payments upon achievement of specified regulatory milestones</t>
  </si>
  <si>
    <t>Prepayments recorded associated with annual administration fee associated with license agreement</t>
  </si>
  <si>
    <t>Oxford BioMedica License, Development and Supply Agreement</t>
  </si>
  <si>
    <t>Number of milestones met | Milestone</t>
  </si>
  <si>
    <t>Oxford BioMedica License, Development and Supply Agreement | Achievement Of Second And Third Milestone</t>
  </si>
  <si>
    <t>Oxford BioMedica License, Development and Supply Agreement | Achievement Of First Milestone</t>
  </si>
  <si>
    <t>UCLA/CIRM Research Agreement</t>
  </si>
  <si>
    <t>Total Reimbursements</t>
  </si>
  <si>
    <t>Reimbursements received</t>
  </si>
  <si>
    <t>Total reimbursement under new award</t>
  </si>
  <si>
    <t>Loan payable term period</t>
  </si>
  <si>
    <t>10 days</t>
  </si>
  <si>
    <t>Accrued royalties</t>
  </si>
  <si>
    <t>Research and Development Expense</t>
  </si>
  <si>
    <t>Accrued Liabilities and Other Liabilities</t>
  </si>
  <si>
    <t>UCLA/CIRM Research Agreement | Maximum</t>
  </si>
  <si>
    <t>Obligation to reimburse research activities upon achievement of certain milestones</t>
  </si>
  <si>
    <t>License Agreements - Summary of Consideration Transferred in Asset Acquisition (Details) $ in Thousands, £ in Millions</t>
  </si>
  <si>
    <t>Upfront cash paid for GSK Agreement</t>
  </si>
  <si>
    <t>Liabilities:</t>
  </si>
  <si>
    <t>Strimvelis liability</t>
  </si>
  <si>
    <t>Total consideration transferred:</t>
  </si>
  <si>
    <t>Value of shares issued to GSK</t>
  </si>
  <si>
    <t>Income Taxes - Additional Information (Details) - USD ($) $ in Thousands</t>
  </si>
  <si>
    <t>Income Tax [Line Items]</t>
  </si>
  <si>
    <t>Income tax provision (benefit)</t>
  </si>
  <si>
    <t>Accrued income tax provision</t>
  </si>
  <si>
    <t>Unrecognized tax benefits</t>
  </si>
  <si>
    <t>Earliest Tax Year</t>
  </si>
  <si>
    <t>Income tax examination year</t>
  </si>
  <si>
    <t>2014</t>
  </si>
  <si>
    <t>Latest Tax Year</t>
  </si>
  <si>
    <t>2018</t>
  </si>
  <si>
    <t>Net Loss Per Share - Schedule of basic and diluted net loss per share (Details) - USD ($) $ / shares in Units, $ in Thousands</t>
  </si>
  <si>
    <t>Net loss</t>
  </si>
  <si>
    <t>Weighted average ordinary shares outstanding, basic and diluted</t>
  </si>
  <si>
    <t>Net Loss Per Share - Securities Excluded in the Computation of Diluted Net Loss Per Ordinary Share (Details) - shares</t>
  </si>
  <si>
    <t>Antidilutive Securities Excluded From Computation Of Earnings Per Share [Line Items]</t>
  </si>
  <si>
    <t>Common shares attributable to anti-dilutive shares</t>
  </si>
  <si>
    <t>Share options</t>
  </si>
  <si>
    <t>Commitments and Contingencies - Additional Information (Details) - USD ($)</t>
  </si>
  <si>
    <t>1 Months Ended</t>
  </si>
  <si>
    <t>24 Months Ended</t>
  </si>
  <si>
    <t>Jan. 31, 2019</t>
  </si>
  <si>
    <t>Jan. 31, 2018</t>
  </si>
  <si>
    <t>Nov. 30, 2017</t>
  </si>
  <si>
    <t>Oct. 31, 2016</t>
  </si>
  <si>
    <t>Mar. 31, 2021</t>
  </si>
  <si>
    <t>Operating Leased Assets [Line Items]</t>
  </si>
  <si>
    <t>Operating lease, term of contract</t>
  </si>
  <si>
    <t>Operating leases expiration term</t>
  </si>
  <si>
    <t>Nov. 30,
		2020</t>
  </si>
  <si>
    <t>Oct. 31,
		2021</t>
  </si>
  <si>
    <t>Operating lease duration for free rent</t>
  </si>
  <si>
    <t>1 month</t>
  </si>
  <si>
    <t>Rent expense</t>
  </si>
  <si>
    <t>Prepayments</t>
  </si>
  <si>
    <t>Scenario, Forecast [Member]</t>
  </si>
  <si>
    <t>Further payments</t>
  </si>
  <si>
    <t>Foster City [Member]</t>
  </si>
  <si>
    <t>Annual rental expense</t>
  </si>
  <si>
    <t>Menlo Park [Member]</t>
  </si>
  <si>
    <t>Five Years Lease Term Terminates In January 2023 [Member]</t>
  </si>
  <si>
    <t>Jan. 31,
		2023</t>
  </si>
  <si>
    <t>Boston [Member]</t>
  </si>
  <si>
    <t>Sep. 30,
		2022</t>
  </si>
  <si>
    <t>London [Member]</t>
  </si>
  <si>
    <t>Menlo Park Additional Lease [Member]</t>
  </si>
  <si>
    <t>Dec. 31,
		2020</t>
  </si>
  <si>
    <t>Freemont Lease Agreement [Member]</t>
  </si>
  <si>
    <t>May 31,
		2030</t>
  </si>
  <si>
    <t>8 months</t>
  </si>
  <si>
    <t>Reduction of standby letter of credit amount percentage</t>
  </si>
  <si>
    <t>25.00%</t>
  </si>
  <si>
    <t>Tenant improvements allowance</t>
  </si>
  <si>
    <t>Escrow deposit</t>
  </si>
  <si>
    <t>Increase decrease in escrow deposit</t>
  </si>
  <si>
    <t>Commitments and Contingencies - Schedule of Future Minimum Lease Payments Due Under Operating Leases (Details) $ in Thousands</t>
  </si>
  <si>
    <t>Operating leases, future minimum payments due, fiscal year maturity</t>
  </si>
  <si>
    <t>2020</t>
  </si>
  <si>
    <t>2021</t>
  </si>
  <si>
    <t>2022</t>
  </si>
  <si>
    <t>2023</t>
  </si>
  <si>
    <t>Thereafter</t>
  </si>
  <si>
    <t>Total contractual obligations</t>
  </si>
  <si>
    <t>Employee Benefit Plans - Additional Information (Details) - USD ($) $ in Millions</t>
  </si>
  <si>
    <t>Contribution expenses</t>
  </si>
  <si>
    <t>Maximum annual contribution employer matches per employee, percent</t>
  </si>
  <si>
    <t>6.00%</t>
  </si>
  <si>
    <t>Related Party Transactions - Additional Information (Details) - USD ($)</t>
  </si>
  <si>
    <t>Apr. 30, 2018</t>
  </si>
  <si>
    <t>Related Party Transaction [Line Items]</t>
  </si>
  <si>
    <t>License upfront fee</t>
  </si>
  <si>
    <t>Type of Revenue [Extensible List]</t>
  </si>
  <si>
    <t>ortx:StrimvelisMember</t>
  </si>
  <si>
    <t>G S K</t>
  </si>
  <si>
    <t>Product sales</t>
  </si>
  <si>
    <t>Accrued expenses and accounts payable</t>
  </si>
  <si>
    <t>G S K | Transition Services Agreement</t>
  </si>
  <si>
    <t>Payments to settle accounts payable</t>
  </si>
  <si>
    <t>Payment on inventory purchase liability</t>
  </si>
  <si>
    <t>Series B Preferred Stock</t>
  </si>
  <si>
    <t>Ordinary shares Issuable Upon Conversion</t>
  </si>
  <si>
    <t>Preferred stock, Value</t>
  </si>
  <si>
    <t>Loss provision associated with contract</t>
  </si>
  <si>
    <t>Subsequent Events - Additional Information (Details) - USD ($) $ in Millions</t>
  </si>
  <si>
    <t>May 24, 2024</t>
  </si>
  <si>
    <t>May 24, 2019</t>
  </si>
  <si>
    <t>Scenario Forecast</t>
  </si>
  <si>
    <t>Subsequent Event [Line Items]</t>
  </si>
  <si>
    <t>Line of credit facility, percentage of final payment</t>
  </si>
  <si>
    <t>4.50%</t>
  </si>
  <si>
    <t>Subsequent Event</t>
  </si>
  <si>
    <t>Line of credit facility agreement date</t>
  </si>
  <si>
    <t>May 24,
		2019</t>
  </si>
  <si>
    <t>Credit facility maximum borrowings</t>
  </si>
  <si>
    <t>Line of credit facility arrangement fee</t>
  </si>
  <si>
    <t>Term loan maturity date</t>
  </si>
  <si>
    <t>May 24,
		2024</t>
  </si>
  <si>
    <t>Line of credit facility interest payments term</t>
  </si>
  <si>
    <t>24 months</t>
  </si>
  <si>
    <t>Line of credit facility amortization term</t>
  </si>
  <si>
    <t>36 months</t>
  </si>
  <si>
    <t>Line of credit facility interest rate description</t>
  </si>
  <si>
    <t>Each term loan under the Credit Facility requires interest-only payments for 24 months following the date of the Credit Facility, unless the third tranche is drawn, in which case for all payment dates prior to 36 months following the date of the Credit Facility. The term loans under the Credit Facility will be amortizing on either the 24-month or 36-month anniversary of the Credit Facility (as applicable) in equal monthly installments until the loan maturity date. Each term loan under the Credit Facility bears interest at an annual rate equal to LIBOR plus 6%.</t>
  </si>
  <si>
    <t>Line of credit facility covenants description</t>
  </si>
  <si>
    <t>The Credit Facility includes an ongoing minimum cash financial covenant the requires the Company maintain not less than $20 million following utilization of the second tranche and not less than $35 million following utilization of the third tranche.</t>
  </si>
  <si>
    <t>Subsequent Event | TIGET</t>
  </si>
  <si>
    <t>License agreement date</t>
  </si>
  <si>
    <t>License agreement, description and terms</t>
  </si>
  <si>
    <t>TIGET granted to the Company an exclusive worldwide license for the research, development, manufacture and commercialization of an ex vivo autologous hematopoietic stem cell lentiviral based gene therapy for the treatment of Mucopolysaccharidosis type I (“MPS-I”). Under the terms of the Agreement, TIGET is entitled to receive an upfront payment and the Company may be required to make milestone payments to TIGET if certain development, regulatory and commercial milestones are achieved.</t>
  </si>
  <si>
    <t>Subsequent Event | Prior To First Anniversary</t>
  </si>
  <si>
    <t>Line of credit facility prepayment fees percentage</t>
  </si>
  <si>
    <t>3.00%</t>
  </si>
  <si>
    <t>Subsequent Event | After First Anniversary But on or Prior To Second Anniversary</t>
  </si>
  <si>
    <t>2.00%</t>
  </si>
  <si>
    <t>Subsequent Event | After Second Anniversary But on or Prior To Third Anniversary</t>
  </si>
  <si>
    <t>1.00%</t>
  </si>
  <si>
    <t>Subsequent Event | LIBOR</t>
  </si>
  <si>
    <t>Line of credit facility interest at annual rates</t>
  </si>
  <si>
    <t>Subsequent Event | Minimum | Second Tranche (Term Loan Available from September 30, 2019 to December 31, 2020)</t>
  </si>
  <si>
    <t>Line of credit facility minimum cash financial covenant</t>
  </si>
  <si>
    <t>Subsequent Event | Minimum | Third Tranche (Term Loan Available from July 1, 2020 to September 30, 2021)</t>
  </si>
  <si>
    <t>Subsequent Event | First Tranche (At Closing of Term Loan)</t>
  </si>
  <si>
    <t>Subsequent Event | Second Tranche (Term Loan Available from September 30, 2019 to December 31, 2020)</t>
  </si>
  <si>
    <t>Line of Credit Facility, Covenant Terms</t>
  </si>
  <si>
    <t>upon submission of certain regulatory filings and evidence of $100 million in cash and cash equivalent investments</t>
  </si>
  <si>
    <t>Subsequent Event | Second Tranche (Term Loan Available from September 30, 2019 to December 31, 2020) | Minimum</t>
  </si>
  <si>
    <t>Cash and cash equivalent investments</t>
  </si>
  <si>
    <t>Subsequent Event | Third Tranche (Term Loan Available from July 1, 2020 to September 30, 2021)</t>
  </si>
  <si>
    <t>upon certain regulatory approvals being granted and evidence of $125 million in cash and cash equivalent investments</t>
  </si>
  <si>
    <t>Subsequent Event | Third Tranche (Term Loan Available from July 1, 2020 to September 30, 2021) | Minimum</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0_);_(&quot;$ &quot;(#,##0.00)" numFmtId="166"/>
    <numFmt formatCode="_(&quot;£ &quot;#,##0.0_);_(&quot;£ &quot;(#,##0.0)" numFmtId="167"/>
    <numFmt formatCode="_(&quot;£ &quot;#,##0_);_(&quot;£ &quot;(#,##0)" numFmtId="168"/>
    <numFmt formatCode="_(&quot;£ &quot;#,##0.00000_);_(&quot;£ &quot;(#,##0.00000)" numFmtId="169"/>
    <numFmt formatCode="_(&quot;$ &quot;#,##0.0_);_(&quot;$ &quot;(#,##0.0)" numFmtId="170"/>
    <numFmt formatCode="#,##0.0_);(#,##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2</v>
      </c>
      <c r="B1" s="2" t="s">
        <v>2</v>
      </c>
      <c r="C1" s="2" t="s">
        <v>23</v>
      </c>
    </row>
    <row r="2" spans="1:3">
      <c r="A2" s="3" t="s">
        <v>24</v>
      </c>
    </row>
    <row r="3" spans="1:3">
      <c r="A3" s="4" t="s">
        <v>25</v>
      </c>
      <c r="B3" s="5" t="n">
        <v>295407</v>
      </c>
      <c r="C3" s="5" t="n">
        <v>335844</v>
      </c>
    </row>
    <row r="4" spans="1:3">
      <c r="A4" s="4" t="s">
        <v>26</v>
      </c>
      <c r="B4" s="6" t="n">
        <v>354</v>
      </c>
      <c r="C4" s="6" t="n">
        <v>2153</v>
      </c>
    </row>
    <row r="5" spans="1:3">
      <c r="A5" s="4" t="s">
        <v>27</v>
      </c>
      <c r="B5" s="6" t="n">
        <v>6731</v>
      </c>
      <c r="C5" s="6" t="n">
        <v>6935</v>
      </c>
    </row>
    <row r="6" spans="1:3">
      <c r="A6" s="4" t="s">
        <v>28</v>
      </c>
      <c r="B6" s="6" t="n">
        <v>16094</v>
      </c>
      <c r="C6" s="6" t="n">
        <v>10585</v>
      </c>
    </row>
    <row r="7" spans="1:3">
      <c r="A7" s="4" t="s">
        <v>29</v>
      </c>
      <c r="B7" s="6" t="n">
        <v>318586</v>
      </c>
      <c r="C7" s="6" t="n">
        <v>355517</v>
      </c>
    </row>
    <row r="8" spans="1:3">
      <c r="A8" s="3" t="s">
        <v>30</v>
      </c>
    </row>
    <row r="9" spans="1:3">
      <c r="A9" s="4" t="s">
        <v>31</v>
      </c>
      <c r="B9" s="6" t="n">
        <v>5685</v>
      </c>
      <c r="C9" s="6" t="n">
        <v>5476</v>
      </c>
    </row>
    <row r="10" spans="1:3">
      <c r="A10" s="4" t="s">
        <v>32</v>
      </c>
      <c r="B10" s="6" t="n">
        <v>3840</v>
      </c>
      <c r="C10" s="6" t="n">
        <v>3837</v>
      </c>
    </row>
    <row r="11" spans="1:3">
      <c r="A11" s="4" t="s">
        <v>33</v>
      </c>
      <c r="B11" s="6" t="n">
        <v>1208</v>
      </c>
      <c r="C11" s="6" t="n">
        <v>1212</v>
      </c>
    </row>
    <row r="12" spans="1:3">
      <c r="A12" s="4" t="s">
        <v>34</v>
      </c>
      <c r="B12" s="6" t="n">
        <v>329319</v>
      </c>
      <c r="C12" s="6" t="n">
        <v>366042</v>
      </c>
    </row>
    <row r="13" spans="1:3">
      <c r="A13" s="3" t="s">
        <v>35</v>
      </c>
    </row>
    <row r="14" spans="1:3">
      <c r="A14" s="4" t="s">
        <v>36</v>
      </c>
      <c r="B14" s="6" t="n">
        <v>8384</v>
      </c>
      <c r="C14" s="6" t="n">
        <v>18125</v>
      </c>
    </row>
    <row r="15" spans="1:3">
      <c r="A15" s="4" t="s">
        <v>37</v>
      </c>
      <c r="B15" s="6" t="n">
        <v>26316</v>
      </c>
      <c r="C15" s="6" t="n">
        <v>29780</v>
      </c>
    </row>
    <row r="16" spans="1:3">
      <c r="A16" s="4" t="s">
        <v>38</v>
      </c>
      <c r="B16" s="6" t="n">
        <v>34700</v>
      </c>
      <c r="C16" s="6" t="n">
        <v>47905</v>
      </c>
    </row>
    <row r="17" spans="1:3">
      <c r="A17" s="4" t="s">
        <v>39</v>
      </c>
      <c r="B17" s="6" t="n">
        <v>7143</v>
      </c>
      <c r="C17" s="6" t="n">
        <v>6799</v>
      </c>
    </row>
    <row r="18" spans="1:3">
      <c r="A18" s="4" t="s">
        <v>40</v>
      </c>
      <c r="B18" s="6" t="n">
        <v>41843</v>
      </c>
      <c r="C18" s="6" t="n">
        <v>54704</v>
      </c>
    </row>
    <row r="19" spans="1:3">
      <c r="A19" s="4" t="s">
        <v>41</v>
      </c>
      <c r="B19" s="4" t="s">
        <v>42</v>
      </c>
      <c r="C19" s="4" t="s">
        <v>42</v>
      </c>
    </row>
    <row r="20" spans="1:3">
      <c r="A20" s="3" t="s">
        <v>43</v>
      </c>
    </row>
    <row r="21" spans="1:3">
      <c r="A21" s="4" t="s">
        <v>44</v>
      </c>
      <c r="B21" s="6" t="n">
        <v>10924</v>
      </c>
      <c r="C21" s="6" t="n">
        <v>10924</v>
      </c>
    </row>
    <row r="22" spans="1:3">
      <c r="A22" s="4" t="s">
        <v>45</v>
      </c>
      <c r="B22" s="6" t="n">
        <v>591316</v>
      </c>
      <c r="C22" s="6" t="n">
        <v>587490</v>
      </c>
    </row>
    <row r="23" spans="1:3">
      <c r="A23" s="4" t="s">
        <v>46</v>
      </c>
      <c r="B23" s="6" t="n">
        <v>6214</v>
      </c>
      <c r="C23" s="6" t="n">
        <v>3163</v>
      </c>
    </row>
    <row r="24" spans="1:3">
      <c r="A24" s="4" t="s">
        <v>47</v>
      </c>
      <c r="B24" s="6" t="n">
        <v>-320978</v>
      </c>
      <c r="C24" s="6" t="n">
        <v>-290239</v>
      </c>
    </row>
    <row r="25" spans="1:3">
      <c r="A25" s="4" t="s">
        <v>48</v>
      </c>
      <c r="B25" s="6" t="n">
        <v>287476</v>
      </c>
      <c r="C25" s="6" t="n">
        <v>311338</v>
      </c>
    </row>
    <row r="26" spans="1:3">
      <c r="A26" s="4" t="s">
        <v>49</v>
      </c>
      <c r="B26" s="5" t="n">
        <v>329319</v>
      </c>
      <c r="C26" s="5" t="n">
        <v>3660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20</v>
      </c>
    </row>
    <row r="4" spans="1:2">
      <c r="A4" s="4" t="s">
        <v>157</v>
      </c>
      <c r="B4" s="4" t="s">
        <v>158</v>
      </c>
    </row>
    <row r="5" spans="1:2">
      <c r="A5" s="4" t="s">
        <v>159</v>
      </c>
      <c r="B5" s="4" t="s">
        <v>160</v>
      </c>
    </row>
    <row r="6" spans="1:2">
      <c r="A6" s="4" t="s">
        <v>161</v>
      </c>
      <c r="B6" s="4" t="s">
        <v>162</v>
      </c>
    </row>
    <row r="7" spans="1:2">
      <c r="A7" s="4" t="s">
        <v>163</v>
      </c>
      <c r="B7" s="4" t="s">
        <v>164</v>
      </c>
    </row>
    <row r="8" spans="1:2">
      <c r="A8" s="4" t="s">
        <v>25</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row r="16" spans="1:2">
      <c r="A16" s="4" t="s">
        <v>180</v>
      </c>
      <c r="B16" s="4" t="s">
        <v>181</v>
      </c>
    </row>
    <row r="17" spans="1:2">
      <c r="A17" s="4" t="s">
        <v>182</v>
      </c>
      <c r="B17" s="4" t="s">
        <v>183</v>
      </c>
    </row>
    <row r="18" spans="1:2">
      <c r="A18" s="4" t="s">
        <v>184</v>
      </c>
      <c r="B18" s="4" t="s">
        <v>185</v>
      </c>
    </row>
    <row r="19" spans="1:2">
      <c r="A19" s="4" t="s">
        <v>186</v>
      </c>
      <c r="B19" s="4" t="s">
        <v>187</v>
      </c>
    </row>
    <row r="20" spans="1:2">
      <c r="A20" s="4" t="s">
        <v>188</v>
      </c>
      <c r="B20"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90</v>
      </c>
      <c r="B1" s="2" t="s">
        <v>1</v>
      </c>
    </row>
    <row r="2" spans="1:2">
      <c r="B2" s="2" t="s">
        <v>2</v>
      </c>
    </row>
    <row r="3" spans="1:2">
      <c r="A3" s="3" t="s">
        <v>12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23</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26</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133</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8</v>
      </c>
      <c r="B1" s="2" t="s">
        <v>1</v>
      </c>
    </row>
    <row r="2" spans="1:2">
      <c r="B2" s="2" t="s">
        <v>2</v>
      </c>
    </row>
    <row r="3" spans="1:2">
      <c r="A3" s="3" t="s">
        <v>136</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142</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6</v>
      </c>
      <c r="B1" s="2" t="s">
        <v>1</v>
      </c>
    </row>
    <row r="2" spans="1:2">
      <c r="B2" s="2" t="s">
        <v>2</v>
      </c>
    </row>
    <row r="3" spans="1:2">
      <c r="A3" s="3" t="s">
        <v>145</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219</v>
      </c>
      <c r="B1" s="2" t="s">
        <v>220</v>
      </c>
      <c r="C1" s="2" t="s">
        <v>2</v>
      </c>
      <c r="D1" s="2" t="s">
        <v>54</v>
      </c>
      <c r="E1" s="2" t="s">
        <v>23</v>
      </c>
    </row>
    <row r="2" spans="1:5">
      <c r="A2" s="3" t="s">
        <v>221</v>
      </c>
    </row>
    <row r="3" spans="1:5">
      <c r="A3" s="4" t="s">
        <v>222</v>
      </c>
      <c r="C3" s="4" t="s">
        <v>223</v>
      </c>
    </row>
    <row r="4" spans="1:5">
      <c r="A4" s="4" t="s">
        <v>224</v>
      </c>
      <c r="C4" s="5" t="n">
        <v>30739</v>
      </c>
      <c r="D4" s="5" t="n">
        <v>15311</v>
      </c>
    </row>
    <row r="5" spans="1:5">
      <c r="A5" s="4" t="s">
        <v>47</v>
      </c>
      <c r="C5" s="6" t="n">
        <v>320978</v>
      </c>
      <c r="E5" s="5" t="n">
        <v>290239</v>
      </c>
    </row>
    <row r="6" spans="1:5">
      <c r="A6" s="4" t="s">
        <v>225</v>
      </c>
      <c r="C6" s="5" t="n">
        <v>295407</v>
      </c>
      <c r="E6" s="5" t="n">
        <v>335844</v>
      </c>
    </row>
    <row r="7" spans="1:5">
      <c r="A7" s="4" t="s">
        <v>226</v>
      </c>
    </row>
    <row r="8" spans="1:5">
      <c r="A8" s="3" t="s">
        <v>221</v>
      </c>
    </row>
    <row r="9" spans="1:5">
      <c r="A9" s="4" t="s">
        <v>227</v>
      </c>
      <c r="B9" s="6" t="n">
        <v>16103572</v>
      </c>
    </row>
    <row r="10" spans="1:5">
      <c r="A10" s="4" t="s">
        <v>228</v>
      </c>
      <c r="B10" s="5" t="n">
        <v>14</v>
      </c>
    </row>
    <row r="11" spans="1:5">
      <c r="A11" s="4" t="s">
        <v>229</v>
      </c>
      <c r="B11" s="5" t="n">
        <v>205500</v>
      </c>
    </row>
    <row r="12" spans="1:5">
      <c r="A12" s="4" t="s">
        <v>230</v>
      </c>
      <c r="B12" s="6" t="n">
        <v>4200</v>
      </c>
    </row>
    <row r="13" spans="1:5">
      <c r="A13" s="4" t="s">
        <v>231</v>
      </c>
    </row>
    <row r="14" spans="1:5">
      <c r="A14" s="3" t="s">
        <v>221</v>
      </c>
    </row>
    <row r="15" spans="1:5">
      <c r="A15" s="4" t="s">
        <v>230</v>
      </c>
      <c r="B15" s="5" t="n">
        <v>15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s>
  <sheetData>
    <row r="1" spans="1:7">
      <c r="A1" s="1" t="s">
        <v>232</v>
      </c>
      <c r="B1" s="2" t="s">
        <v>1</v>
      </c>
      <c r="E1" s="2" t="s">
        <v>233</v>
      </c>
    </row>
    <row r="2" spans="1:7">
      <c r="B2" s="2" t="s">
        <v>234</v>
      </c>
      <c r="C2" s="2" t="s">
        <v>235</v>
      </c>
      <c r="D2" s="2" t="s">
        <v>236</v>
      </c>
      <c r="E2" s="2" t="s">
        <v>237</v>
      </c>
      <c r="F2" s="2" t="s">
        <v>238</v>
      </c>
      <c r="G2" s="2" t="s">
        <v>239</v>
      </c>
    </row>
    <row r="3" spans="1:7">
      <c r="A3" s="3" t="s">
        <v>240</v>
      </c>
    </row>
    <row r="4" spans="1:7">
      <c r="A4" s="4" t="s">
        <v>241</v>
      </c>
      <c r="B4" s="4" t="s">
        <v>242</v>
      </c>
      <c r="C4" s="4" t="s">
        <v>242</v>
      </c>
    </row>
    <row r="5" spans="1:7">
      <c r="A5" s="4" t="s">
        <v>243</v>
      </c>
      <c r="B5" s="5" t="n">
        <v>3500000</v>
      </c>
      <c r="D5" s="5" t="n">
        <v>1700000</v>
      </c>
    </row>
    <row r="6" spans="1:7">
      <c r="A6" s="4" t="s">
        <v>244</v>
      </c>
      <c r="B6" s="6" t="n">
        <v>0</v>
      </c>
      <c r="D6" s="6" t="n">
        <v>0</v>
      </c>
    </row>
    <row r="7" spans="1:7">
      <c r="A7" s="4" t="s">
        <v>245</v>
      </c>
      <c r="B7" s="6" t="n">
        <v>3000000</v>
      </c>
      <c r="E7" s="5" t="n">
        <v>3000000</v>
      </c>
    </row>
    <row r="8" spans="1:7">
      <c r="A8" s="4" t="s">
        <v>246</v>
      </c>
      <c r="B8" s="6" t="n">
        <v>900000</v>
      </c>
      <c r="E8" s="6" t="n">
        <v>900000</v>
      </c>
    </row>
    <row r="9" spans="1:7">
      <c r="A9" s="4" t="s">
        <v>247</v>
      </c>
      <c r="B9" s="6" t="n">
        <v>0</v>
      </c>
    </row>
    <row r="10" spans="1:7">
      <c r="A10" s="4" t="s">
        <v>248</v>
      </c>
      <c r="B10" s="6" t="n">
        <v>5685000</v>
      </c>
      <c r="E10" s="6" t="n">
        <v>5476000</v>
      </c>
    </row>
    <row r="11" spans="1:7">
      <c r="A11" s="4" t="s">
        <v>249</v>
      </c>
      <c r="B11" s="6" t="n">
        <v>3051000</v>
      </c>
      <c r="D11" s="6" t="n">
        <v>3432000</v>
      </c>
    </row>
    <row r="12" spans="1:7">
      <c r="A12" s="4" t="s">
        <v>250</v>
      </c>
      <c r="B12" s="6" t="n">
        <v>16094000</v>
      </c>
      <c r="E12" s="6" t="n">
        <v>10585000</v>
      </c>
    </row>
    <row r="13" spans="1:7">
      <c r="A13" s="4" t="s">
        <v>251</v>
      </c>
      <c r="B13" s="5" t="n">
        <v>300000</v>
      </c>
    </row>
    <row r="14" spans="1:7">
      <c r="A14" s="4" t="s">
        <v>252</v>
      </c>
      <c r="B14" s="4" t="s">
        <v>253</v>
      </c>
      <c r="C14" s="4" t="s">
        <v>253</v>
      </c>
    </row>
    <row r="15" spans="1:7">
      <c r="A15" s="4" t="s">
        <v>254</v>
      </c>
    </row>
    <row r="16" spans="1:7">
      <c r="A16" s="3" t="s">
        <v>240</v>
      </c>
    </row>
    <row r="17" spans="1:7">
      <c r="A17" s="4" t="s">
        <v>255</v>
      </c>
      <c r="B17" s="5" t="n">
        <v>18400000</v>
      </c>
    </row>
    <row r="18" spans="1:7">
      <c r="A18" s="4" t="s">
        <v>256</v>
      </c>
      <c r="B18" s="6" t="n">
        <v>9100000</v>
      </c>
      <c r="E18" s="6" t="n">
        <v>10300000</v>
      </c>
      <c r="F18" s="5" t="n">
        <v>18351000</v>
      </c>
      <c r="G18" s="9" t="n">
        <v>12.9</v>
      </c>
    </row>
    <row r="19" spans="1:7">
      <c r="A19" s="4" t="s">
        <v>257</v>
      </c>
      <c r="B19" s="6" t="n">
        <v>1500000</v>
      </c>
    </row>
    <row r="20" spans="1:7">
      <c r="A20" s="4" t="s">
        <v>258</v>
      </c>
      <c r="B20" s="6" t="n">
        <v>300000</v>
      </c>
    </row>
    <row r="21" spans="1:7">
      <c r="A21" s="4" t="s">
        <v>259</v>
      </c>
    </row>
    <row r="22" spans="1:7">
      <c r="A22" s="3" t="s">
        <v>240</v>
      </c>
    </row>
    <row r="23" spans="1:7">
      <c r="A23" s="4" t="s">
        <v>248</v>
      </c>
      <c r="B23" s="6" t="n">
        <v>1900000</v>
      </c>
      <c r="E23" s="6" t="n">
        <v>1700000</v>
      </c>
    </row>
    <row r="24" spans="1:7">
      <c r="A24" s="4" t="s">
        <v>250</v>
      </c>
      <c r="B24" s="5" t="n">
        <v>16100000</v>
      </c>
      <c r="D24" s="6" t="n">
        <v>10600000</v>
      </c>
    </row>
    <row r="25" spans="1:7">
      <c r="A25" s="4" t="s">
        <v>260</v>
      </c>
      <c r="C25" s="10" t="n">
        <v>5</v>
      </c>
    </row>
    <row r="26" spans="1:7">
      <c r="A26" s="4" t="s">
        <v>261</v>
      </c>
      <c r="B26" s="4" t="s">
        <v>262</v>
      </c>
      <c r="C26" s="4" t="s">
        <v>262</v>
      </c>
    </row>
    <row r="27" spans="1:7">
      <c r="A27" s="4" t="s">
        <v>263</v>
      </c>
    </row>
    <row r="28" spans="1:7">
      <c r="A28" s="3" t="s">
        <v>240</v>
      </c>
    </row>
    <row r="29" spans="1:7">
      <c r="A29" s="4" t="s">
        <v>264</v>
      </c>
      <c r="B29" s="5" t="n">
        <v>5200000</v>
      </c>
      <c r="D29" s="5" t="n">
        <v>1400000</v>
      </c>
    </row>
    <row r="30" spans="1:7">
      <c r="A30" s="4" t="s">
        <v>265</v>
      </c>
    </row>
    <row r="31" spans="1:7">
      <c r="A31" s="3" t="s">
        <v>240</v>
      </c>
    </row>
    <row r="32" spans="1:7">
      <c r="A32" s="4" t="s">
        <v>248</v>
      </c>
      <c r="B32" s="5" t="n">
        <v>3800000</v>
      </c>
      <c r="E32" s="5" t="n">
        <v>3800000</v>
      </c>
    </row>
  </sheetData>
  <mergeCells count="3">
    <mergeCell ref="A1:A2"/>
    <mergeCell ref="B1:D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v>
      </c>
      <c r="B1" s="2" t="s">
        <v>2</v>
      </c>
      <c r="C1" s="2" t="s">
        <v>23</v>
      </c>
    </row>
    <row r="2" spans="1:3">
      <c r="A2" s="3" t="s">
        <v>51</v>
      </c>
    </row>
    <row r="3" spans="1:3">
      <c r="A3" s="4" t="s">
        <v>52</v>
      </c>
      <c r="B3" s="7" t="n">
        <v>0.1</v>
      </c>
      <c r="C3" s="7" t="n">
        <v>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6</v>
      </c>
      <c r="B1" s="2" t="s">
        <v>2</v>
      </c>
      <c r="C1" s="2" t="s">
        <v>23</v>
      </c>
      <c r="D1" s="2" t="s">
        <v>54</v>
      </c>
      <c r="E1" s="2" t="s">
        <v>267</v>
      </c>
    </row>
    <row r="2" spans="1:5">
      <c r="A2" s="3" t="s">
        <v>268</v>
      </c>
    </row>
    <row r="3" spans="1:5">
      <c r="A3" s="4" t="s">
        <v>25</v>
      </c>
      <c r="B3" s="5" t="n">
        <v>295407</v>
      </c>
      <c r="C3" s="5" t="n">
        <v>335844</v>
      </c>
    </row>
    <row r="4" spans="1:5">
      <c r="A4" s="4" t="s">
        <v>32</v>
      </c>
      <c r="B4" s="6" t="n">
        <v>3840</v>
      </c>
      <c r="C4" s="6" t="n">
        <v>3837</v>
      </c>
    </row>
    <row r="5" spans="1:5">
      <c r="A5" s="4" t="s">
        <v>269</v>
      </c>
      <c r="B5" s="5" t="n">
        <v>299247</v>
      </c>
      <c r="C5" s="5" t="n">
        <v>339681</v>
      </c>
      <c r="D5" s="5" t="n">
        <v>78397</v>
      </c>
      <c r="E5" s="5" t="n">
        <v>8985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47"/>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row r="9" spans="1:2">
      <c r="A9" s="4" t="s">
        <v>277</v>
      </c>
    </row>
    <row r="10" spans="1:2">
      <c r="A10" s="3" t="s">
        <v>272</v>
      </c>
    </row>
    <row r="11" spans="1:2">
      <c r="A11" s="4" t="s">
        <v>278</v>
      </c>
      <c r="B11" s="4" t="s">
        <v>279</v>
      </c>
    </row>
    <row r="12" spans="1:2">
      <c r="A12" s="4" t="s">
        <v>280</v>
      </c>
    </row>
    <row r="13" spans="1:2">
      <c r="A13" s="3" t="s">
        <v>272</v>
      </c>
    </row>
    <row r="14" spans="1:2">
      <c r="A14" s="4" t="s">
        <v>273</v>
      </c>
      <c r="B14" s="4" t="s">
        <v>281</v>
      </c>
    </row>
    <row r="15" spans="1:2">
      <c r="A15" s="4" t="s">
        <v>282</v>
      </c>
    </row>
    <row r="16" spans="1:2">
      <c r="A16" s="3" t="s">
        <v>272</v>
      </c>
    </row>
    <row r="17" spans="1:2">
      <c r="A17" s="4" t="s">
        <v>273</v>
      </c>
      <c r="B17" s="4" t="s">
        <v>283</v>
      </c>
    </row>
    <row r="18" spans="1:2">
      <c r="A18" s="4" t="s">
        <v>284</v>
      </c>
    </row>
    <row r="19" spans="1:2">
      <c r="A19" s="3" t="s">
        <v>272</v>
      </c>
    </row>
    <row r="20" spans="1:2">
      <c r="A20" s="4" t="s">
        <v>273</v>
      </c>
      <c r="B20"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3</v>
      </c>
    </row>
    <row r="2" spans="1:3">
      <c r="A2" s="3" t="s">
        <v>272</v>
      </c>
    </row>
    <row r="3" spans="1:3">
      <c r="A3" s="4" t="s">
        <v>168</v>
      </c>
      <c r="B3" s="5" t="n">
        <v>7557</v>
      </c>
      <c r="C3" s="5" t="n">
        <v>6972</v>
      </c>
    </row>
    <row r="4" spans="1:3">
      <c r="A4" s="4" t="s">
        <v>286</v>
      </c>
      <c r="B4" s="6" t="n">
        <v>-1872</v>
      </c>
      <c r="C4" s="6" t="n">
        <v>-1496</v>
      </c>
    </row>
    <row r="5" spans="1:3">
      <c r="A5" s="4" t="s">
        <v>31</v>
      </c>
      <c r="B5" s="6" t="n">
        <v>5685</v>
      </c>
      <c r="C5" s="6" t="n">
        <v>5476</v>
      </c>
    </row>
    <row r="6" spans="1:3">
      <c r="A6" s="4" t="s">
        <v>287</v>
      </c>
    </row>
    <row r="7" spans="1:3">
      <c r="A7" s="3" t="s">
        <v>272</v>
      </c>
    </row>
    <row r="8" spans="1:3">
      <c r="A8" s="4" t="s">
        <v>168</v>
      </c>
      <c r="B8" s="6" t="n">
        <v>4979</v>
      </c>
      <c r="C8" s="6" t="n">
        <v>4689</v>
      </c>
    </row>
    <row r="9" spans="1:3">
      <c r="A9" s="4" t="s">
        <v>277</v>
      </c>
    </row>
    <row r="10" spans="1:3">
      <c r="A10" s="3" t="s">
        <v>272</v>
      </c>
    </row>
    <row r="11" spans="1:3">
      <c r="A11" s="4" t="s">
        <v>168</v>
      </c>
      <c r="B11" s="6" t="n">
        <v>1574</v>
      </c>
      <c r="C11" s="6" t="n">
        <v>1487</v>
      </c>
    </row>
    <row r="12" spans="1:3">
      <c r="A12" s="4" t="s">
        <v>280</v>
      </c>
    </row>
    <row r="13" spans="1:3">
      <c r="A13" s="3" t="s">
        <v>272</v>
      </c>
    </row>
    <row r="14" spans="1:3">
      <c r="A14" s="4" t="s">
        <v>168</v>
      </c>
      <c r="B14" s="6" t="n">
        <v>458</v>
      </c>
      <c r="C14" s="6" t="n">
        <v>403</v>
      </c>
    </row>
    <row r="15" spans="1:3">
      <c r="A15" s="4" t="s">
        <v>288</v>
      </c>
    </row>
    <row r="16" spans="1:3">
      <c r="A16" s="3" t="s">
        <v>272</v>
      </c>
    </row>
    <row r="17" spans="1:3">
      <c r="A17" s="4" t="s">
        <v>168</v>
      </c>
      <c r="B17" s="6" t="n">
        <v>154</v>
      </c>
      <c r="C17" s="6" t="n">
        <v>152</v>
      </c>
    </row>
    <row r="18" spans="1:3">
      <c r="A18" s="4" t="s">
        <v>289</v>
      </c>
    </row>
    <row r="19" spans="1:3">
      <c r="A19" s="3" t="s">
        <v>272</v>
      </c>
    </row>
    <row r="20" spans="1:3">
      <c r="A20" s="4" t="s">
        <v>168</v>
      </c>
      <c r="B20" s="5" t="n">
        <v>392</v>
      </c>
      <c r="C20" s="5" t="n">
        <v>24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54</v>
      </c>
    </row>
    <row r="3" spans="1:3">
      <c r="A3" s="3" t="s">
        <v>123</v>
      </c>
    </row>
    <row r="4" spans="1:3">
      <c r="A4" s="4" t="s">
        <v>291</v>
      </c>
      <c r="B4" s="5" t="n">
        <v>366</v>
      </c>
      <c r="C4" s="5" t="n">
        <v>1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126</v>
      </c>
    </row>
    <row r="3" spans="1:3">
      <c r="A3" s="4" t="s">
        <v>293</v>
      </c>
      <c r="B3" s="5" t="n">
        <v>13327</v>
      </c>
      <c r="C3" s="5" t="n">
        <v>12738</v>
      </c>
    </row>
    <row r="4" spans="1:3">
      <c r="A4" s="4" t="s">
        <v>294</v>
      </c>
      <c r="B4" s="6" t="n">
        <v>4208</v>
      </c>
      <c r="C4" s="6" t="n">
        <v>7372</v>
      </c>
    </row>
    <row r="5" spans="1:3">
      <c r="A5" s="4" t="s">
        <v>295</v>
      </c>
      <c r="B5" s="6" t="n">
        <v>946</v>
      </c>
      <c r="C5" s="6" t="n">
        <v>1186</v>
      </c>
    </row>
    <row r="6" spans="1:3">
      <c r="A6" s="4" t="s">
        <v>296</v>
      </c>
      <c r="B6" s="6" t="n">
        <v>2971</v>
      </c>
      <c r="C6" s="6" t="n">
        <v>2762</v>
      </c>
    </row>
    <row r="7" spans="1:3">
      <c r="A7" s="4" t="s">
        <v>297</v>
      </c>
      <c r="B7" s="6" t="n">
        <v>3312</v>
      </c>
      <c r="C7" s="6" t="n">
        <v>4170</v>
      </c>
    </row>
    <row r="8" spans="1:3">
      <c r="A8" s="4" t="s">
        <v>298</v>
      </c>
      <c r="B8" s="6" t="n">
        <v>1552</v>
      </c>
      <c r="C8" s="6" t="n">
        <v>1552</v>
      </c>
    </row>
    <row r="9" spans="1:3">
      <c r="A9" s="4" t="s">
        <v>299</v>
      </c>
      <c r="B9" s="5" t="n">
        <v>26316</v>
      </c>
      <c r="C9" s="5" t="n">
        <v>297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37"/>
    <col customWidth="1" max="3" min="3" width="74"/>
    <col customWidth="1" max="4" min="4" width="20"/>
    <col customWidth="1" max="5" min="5" width="31"/>
    <col customWidth="1" max="6" min="6" width="24"/>
    <col customWidth="1" max="7" min="7" width="24"/>
  </cols>
  <sheetData>
    <row r="1" spans="1:7">
      <c r="A1" s="1" t="s">
        <v>300</v>
      </c>
      <c r="B1" s="2" t="s">
        <v>301</v>
      </c>
      <c r="C1" s="2" t="s">
        <v>302</v>
      </c>
      <c r="D1" s="2" t="s">
        <v>303</v>
      </c>
      <c r="E1" s="2" t="s">
        <v>304</v>
      </c>
      <c r="F1" s="2" t="s">
        <v>305</v>
      </c>
      <c r="G1" s="2" t="s">
        <v>306</v>
      </c>
    </row>
    <row r="2" spans="1:7">
      <c r="A2" s="3" t="s">
        <v>307</v>
      </c>
    </row>
    <row r="3" spans="1:7">
      <c r="A3" s="4" t="s">
        <v>308</v>
      </c>
      <c r="C3" s="4" t="s">
        <v>223</v>
      </c>
    </row>
    <row r="4" spans="1:7">
      <c r="A4" s="4" t="s">
        <v>309</v>
      </c>
      <c r="E4" s="7" t="n">
        <v>0.1</v>
      </c>
      <c r="F4" s="7" t="n">
        <v>0.1</v>
      </c>
    </row>
    <row r="5" spans="1:7">
      <c r="A5" s="4" t="s">
        <v>310</v>
      </c>
      <c r="C5" s="4" t="s">
        <v>311</v>
      </c>
    </row>
    <row r="6" spans="1:7">
      <c r="A6" s="4" t="s">
        <v>312</v>
      </c>
      <c r="C6" s="5" t="n">
        <v>0</v>
      </c>
    </row>
    <row r="7" spans="1:7">
      <c r="A7" s="4" t="s">
        <v>313</v>
      </c>
      <c r="C7" s="6" t="n">
        <v>1</v>
      </c>
    </row>
    <row r="8" spans="1:7">
      <c r="A8" s="4" t="s">
        <v>314</v>
      </c>
    </row>
    <row r="9" spans="1:7">
      <c r="A9" s="3" t="s">
        <v>307</v>
      </c>
    </row>
    <row r="10" spans="1:7">
      <c r="A10" s="4" t="s">
        <v>315</v>
      </c>
      <c r="E10" s="7" t="n">
        <v>13023851.5</v>
      </c>
    </row>
    <row r="11" spans="1:7">
      <c r="A11" s="4" t="s">
        <v>316</v>
      </c>
    </row>
    <row r="12" spans="1:7">
      <c r="A12" s="3" t="s">
        <v>307</v>
      </c>
    </row>
    <row r="13" spans="1:7">
      <c r="A13" s="4" t="s">
        <v>308</v>
      </c>
      <c r="C13" s="4" t="s">
        <v>317</v>
      </c>
    </row>
    <row r="14" spans="1:7">
      <c r="A14" s="4" t="s">
        <v>318</v>
      </c>
    </row>
    <row r="15" spans="1:7">
      <c r="A15" s="3" t="s">
        <v>307</v>
      </c>
    </row>
    <row r="16" spans="1:7">
      <c r="A16" s="4" t="s">
        <v>319</v>
      </c>
      <c r="B16" s="8" t="n">
        <v>0.1</v>
      </c>
      <c r="G16" s="11" t="n">
        <v>1e-05</v>
      </c>
    </row>
    <row r="17" spans="1:7">
      <c r="A17" s="4" t="s">
        <v>226</v>
      </c>
    </row>
    <row r="18" spans="1:7">
      <c r="A18" s="3" t="s">
        <v>307</v>
      </c>
    </row>
    <row r="19" spans="1:7">
      <c r="A19" s="4" t="s">
        <v>320</v>
      </c>
      <c r="B19" s="6" t="n">
        <v>16103572</v>
      </c>
    </row>
    <row r="20" spans="1:7">
      <c r="A20" s="4" t="s">
        <v>321</v>
      </c>
      <c r="B20" s="5" t="n">
        <v>14</v>
      </c>
    </row>
    <row r="21" spans="1:7">
      <c r="A21" s="4" t="s">
        <v>322</v>
      </c>
      <c r="B21" s="5" t="n">
        <v>205500000</v>
      </c>
    </row>
    <row r="22" spans="1:7">
      <c r="A22" s="4" t="s">
        <v>323</v>
      </c>
      <c r="B22" s="6" t="n">
        <v>15800000</v>
      </c>
    </row>
    <row r="23" spans="1:7">
      <c r="A23" s="4" t="s">
        <v>324</v>
      </c>
      <c r="B23" s="5" t="n">
        <v>4200000</v>
      </c>
    </row>
    <row r="24" spans="1:7">
      <c r="A24" s="4" t="s">
        <v>96</v>
      </c>
    </row>
    <row r="25" spans="1:7">
      <c r="A25" s="3" t="s">
        <v>307</v>
      </c>
    </row>
    <row r="26" spans="1:7">
      <c r="A26" s="4" t="s">
        <v>320</v>
      </c>
      <c r="D26" s="6" t="n">
        <v>493496</v>
      </c>
    </row>
    <row r="27" spans="1:7">
      <c r="A27" s="4" t="s">
        <v>325</v>
      </c>
      <c r="C27" s="4" t="s">
        <v>2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27"/>
    <col customWidth="1" max="5" min="5" width="24"/>
  </cols>
  <sheetData>
    <row r="1" spans="1:5">
      <c r="A1" s="1" t="s">
        <v>326</v>
      </c>
      <c r="B1" s="2" t="s">
        <v>327</v>
      </c>
      <c r="C1" s="2" t="s">
        <v>328</v>
      </c>
      <c r="D1" s="2" t="s">
        <v>329</v>
      </c>
      <c r="E1" s="2" t="s">
        <v>330</v>
      </c>
    </row>
    <row r="2" spans="1:5">
      <c r="A2" s="3" t="s">
        <v>331</v>
      </c>
    </row>
    <row r="3" spans="1:5">
      <c r="A3" s="4" t="s">
        <v>332</v>
      </c>
      <c r="E3" s="11" t="n">
        <v>1e-05</v>
      </c>
    </row>
    <row r="4" spans="1:5">
      <c r="A4" s="4" t="s">
        <v>333</v>
      </c>
      <c r="C4" s="4" t="s">
        <v>281</v>
      </c>
    </row>
    <row r="5" spans="1:5">
      <c r="A5" s="4" t="s">
        <v>334</v>
      </c>
      <c r="C5" s="4" t="s">
        <v>276</v>
      </c>
    </row>
    <row r="6" spans="1:5">
      <c r="A6" s="4" t="s">
        <v>108</v>
      </c>
      <c r="C6" s="6" t="n">
        <v>1471</v>
      </c>
      <c r="D6" s="6" t="n">
        <v>0</v>
      </c>
    </row>
    <row r="7" spans="1:5">
      <c r="A7" s="4" t="s">
        <v>335</v>
      </c>
      <c r="C7" s="8" t="n">
        <v>8.369999999999999</v>
      </c>
    </row>
    <row r="8" spans="1:5">
      <c r="A8" s="4" t="s">
        <v>336</v>
      </c>
      <c r="C8" s="4" t="s">
        <v>276</v>
      </c>
    </row>
    <row r="9" spans="1:5">
      <c r="A9" s="4" t="s">
        <v>337</v>
      </c>
      <c r="C9" s="12" t="n">
        <v>10.3</v>
      </c>
    </row>
    <row r="10" spans="1:5">
      <c r="A10" s="4" t="s">
        <v>338</v>
      </c>
      <c r="C10" s="6" t="n">
        <v>9461717</v>
      </c>
    </row>
    <row r="11" spans="1:5">
      <c r="A11" s="4" t="s">
        <v>339</v>
      </c>
      <c r="C11" s="12" t="n">
        <v>54.3</v>
      </c>
    </row>
    <row r="12" spans="1:5">
      <c r="A12" s="4" t="s">
        <v>340</v>
      </c>
      <c r="C12" s="4" t="s">
        <v>341</v>
      </c>
    </row>
    <row r="13" spans="1:5">
      <c r="A13" s="4" t="s">
        <v>342</v>
      </c>
    </row>
    <row r="14" spans="1:5">
      <c r="A14" s="3" t="s">
        <v>331</v>
      </c>
    </row>
    <row r="15" spans="1:5">
      <c r="A15" s="4" t="s">
        <v>333</v>
      </c>
      <c r="C15" s="4" t="s">
        <v>343</v>
      </c>
    </row>
    <row r="16" spans="1:5">
      <c r="A16" s="4" t="s">
        <v>344</v>
      </c>
      <c r="C16" s="12" t="n">
        <v>10.6</v>
      </c>
    </row>
    <row r="17" spans="1:5">
      <c r="A17" s="4" t="s">
        <v>337</v>
      </c>
      <c r="C17" s="12" t="n">
        <v>0.3</v>
      </c>
      <c r="D17" s="5" t="n">
        <v>0</v>
      </c>
    </row>
    <row r="18" spans="1:5">
      <c r="A18" s="4" t="s">
        <v>345</v>
      </c>
    </row>
    <row r="19" spans="1:5">
      <c r="A19" s="3" t="s">
        <v>331</v>
      </c>
    </row>
    <row r="20" spans="1:5">
      <c r="A20" s="4" t="s">
        <v>346</v>
      </c>
      <c r="B20" s="6" t="n">
        <v>4293278</v>
      </c>
    </row>
    <row r="21" spans="1:5">
      <c r="A21" s="4" t="s">
        <v>347</v>
      </c>
      <c r="C21" s="6" t="n">
        <v>5518538</v>
      </c>
    </row>
    <row r="22" spans="1:5">
      <c r="A22" s="4" t="s">
        <v>348</v>
      </c>
    </row>
    <row r="23" spans="1:5">
      <c r="A23" s="3" t="s">
        <v>331</v>
      </c>
    </row>
    <row r="24" spans="1:5">
      <c r="A24" s="4" t="s">
        <v>346</v>
      </c>
      <c r="B24" s="6" t="n">
        <v>858656</v>
      </c>
    </row>
    <row r="25" spans="1:5">
      <c r="A25" s="4" t="s">
        <v>347</v>
      </c>
      <c r="C25" s="6" t="n">
        <v>17096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349</v>
      </c>
      <c r="B1" s="2" t="s">
        <v>1</v>
      </c>
      <c r="D1" s="2" t="s">
        <v>233</v>
      </c>
    </row>
    <row r="2" spans="1:4">
      <c r="B2" s="2" t="s">
        <v>2</v>
      </c>
      <c r="C2" s="2" t="s">
        <v>54</v>
      </c>
      <c r="D2" s="2" t="s">
        <v>23</v>
      </c>
    </row>
    <row r="3" spans="1:4">
      <c r="A3" s="3" t="s">
        <v>133</v>
      </c>
    </row>
    <row r="4" spans="1:4">
      <c r="A4" s="4" t="s">
        <v>350</v>
      </c>
      <c r="B4" s="6" t="n">
        <v>10203432</v>
      </c>
    </row>
    <row r="5" spans="1:4">
      <c r="A5" s="4" t="s">
        <v>351</v>
      </c>
      <c r="B5" s="6" t="n">
        <v>2983207</v>
      </c>
    </row>
    <row r="6" spans="1:4">
      <c r="A6" s="4" t="s">
        <v>352</v>
      </c>
      <c r="B6" s="6" t="n">
        <v>-1471</v>
      </c>
      <c r="C6" s="6" t="n">
        <v>0</v>
      </c>
    </row>
    <row r="7" spans="1:4">
      <c r="A7" s="4" t="s">
        <v>353</v>
      </c>
      <c r="B7" s="6" t="n">
        <v>-608491</v>
      </c>
    </row>
    <row r="8" spans="1:4">
      <c r="A8" s="4" t="s">
        <v>354</v>
      </c>
      <c r="B8" s="6" t="n">
        <v>12576677</v>
      </c>
      <c r="D8" s="6" t="n">
        <v>10203432</v>
      </c>
    </row>
    <row r="9" spans="1:4">
      <c r="A9" s="4" t="s">
        <v>355</v>
      </c>
      <c r="B9" s="6" t="n">
        <v>3114960</v>
      </c>
    </row>
    <row r="10" spans="1:4">
      <c r="A10" s="4" t="s">
        <v>356</v>
      </c>
      <c r="B10" s="8" t="n">
        <v>3.04</v>
      </c>
    </row>
    <row r="11" spans="1:4">
      <c r="A11" s="4" t="s">
        <v>357</v>
      </c>
      <c r="B11" s="13" t="n">
        <v>13.06</v>
      </c>
    </row>
    <row r="12" spans="1:4">
      <c r="A12" s="4" t="s">
        <v>358</v>
      </c>
      <c r="B12" s="13" t="n">
        <v>3.43</v>
      </c>
    </row>
    <row r="13" spans="1:4">
      <c r="A13" s="4" t="s">
        <v>359</v>
      </c>
      <c r="B13" s="13" t="n">
        <v>6.88</v>
      </c>
    </row>
    <row r="14" spans="1:4">
      <c r="A14" s="4" t="s">
        <v>360</v>
      </c>
      <c r="B14" s="13" t="n">
        <v>5.15</v>
      </c>
      <c r="D14" s="8" t="n">
        <v>3.04</v>
      </c>
    </row>
    <row r="15" spans="1:4">
      <c r="A15" s="4" t="s">
        <v>361</v>
      </c>
      <c r="B15" s="8" t="n">
        <v>1.67</v>
      </c>
    </row>
    <row r="16" spans="1:4">
      <c r="A16" s="4" t="s">
        <v>362</v>
      </c>
      <c r="B16" s="4" t="s">
        <v>363</v>
      </c>
      <c r="D16" s="4" t="s">
        <v>364</v>
      </c>
    </row>
    <row r="17" spans="1:4">
      <c r="A17" s="4" t="s">
        <v>365</v>
      </c>
      <c r="B17" s="4" t="s">
        <v>366</v>
      </c>
    </row>
    <row r="18" spans="1:4">
      <c r="A18" s="4" t="s">
        <v>367</v>
      </c>
      <c r="B18" s="5" t="n">
        <v>160093</v>
      </c>
      <c r="D18" s="5" t="n">
        <v>129551</v>
      </c>
    </row>
    <row r="19" spans="1:4">
      <c r="A19" s="4" t="s">
        <v>368</v>
      </c>
      <c r="B19" s="5" t="n">
        <v>5049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70</v>
      </c>
    </row>
    <row r="3" spans="1:2">
      <c r="A3" s="3" t="s">
        <v>331</v>
      </c>
    </row>
    <row r="4" spans="1:2">
      <c r="A4" s="4" t="s">
        <v>371</v>
      </c>
      <c r="B4" s="6" t="n">
        <v>219922</v>
      </c>
    </row>
    <row r="5" spans="1:2">
      <c r="A5" s="4" t="s">
        <v>372</v>
      </c>
      <c r="B5" s="6" t="n">
        <v>372500</v>
      </c>
    </row>
    <row r="6" spans="1:2">
      <c r="A6" s="4" t="s">
        <v>373</v>
      </c>
      <c r="B6" s="6" t="n">
        <v>-18750</v>
      </c>
    </row>
    <row r="7" spans="1:2">
      <c r="A7" s="4" t="s">
        <v>374</v>
      </c>
      <c r="B7" s="6" t="n">
        <v>573672</v>
      </c>
    </row>
    <row r="8" spans="1:2">
      <c r="A8" s="4" t="s">
        <v>375</v>
      </c>
      <c r="B8" s="8" t="n">
        <v>15.48</v>
      </c>
    </row>
    <row r="9" spans="1:2">
      <c r="A9" s="4" t="s">
        <v>376</v>
      </c>
      <c r="B9" s="13" t="n">
        <v>12.15</v>
      </c>
    </row>
    <row r="10" spans="1:2">
      <c r="A10" s="4" t="s">
        <v>377</v>
      </c>
      <c r="B10" s="13" t="n">
        <v>11.17</v>
      </c>
    </row>
    <row r="11" spans="1:2">
      <c r="A11" s="4" t="s">
        <v>378</v>
      </c>
      <c r="B11" s="8" t="n">
        <v>1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54</v>
      </c>
    </row>
    <row r="3" spans="1:3">
      <c r="A3" s="3" t="s">
        <v>380</v>
      </c>
    </row>
    <row r="4" spans="1:3">
      <c r="A4" s="4" t="s">
        <v>381</v>
      </c>
      <c r="B4" s="5" t="n">
        <v>3821</v>
      </c>
      <c r="C4" s="5" t="n">
        <v>1104</v>
      </c>
    </row>
    <row r="5" spans="1:3">
      <c r="A5" s="4" t="s">
        <v>382</v>
      </c>
    </row>
    <row r="6" spans="1:3">
      <c r="A6" s="3" t="s">
        <v>380</v>
      </c>
    </row>
    <row r="7" spans="1:3">
      <c r="A7" s="4" t="s">
        <v>381</v>
      </c>
      <c r="B7" s="6" t="n">
        <v>1317</v>
      </c>
      <c r="C7" s="6" t="n">
        <v>501</v>
      </c>
    </row>
    <row r="8" spans="1:3">
      <c r="A8" s="4" t="s">
        <v>383</v>
      </c>
    </row>
    <row r="9" spans="1:3">
      <c r="A9" s="3" t="s">
        <v>380</v>
      </c>
    </row>
    <row r="10" spans="1:3">
      <c r="A10" s="4" t="s">
        <v>381</v>
      </c>
      <c r="B10" s="5" t="n">
        <v>2504</v>
      </c>
      <c r="C10" s="5" t="n">
        <v>6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5" t="n">
        <v>17493</v>
      </c>
      <c r="C4" s="5" t="n">
        <v>9171</v>
      </c>
    </row>
    <row r="5" spans="1:3">
      <c r="A5" s="4" t="s">
        <v>57</v>
      </c>
      <c r="B5" s="6" t="n">
        <v>10790</v>
      </c>
      <c r="C5" s="6" t="n">
        <v>4527</v>
      </c>
    </row>
    <row r="6" spans="1:3">
      <c r="A6" s="4" t="s">
        <v>58</v>
      </c>
      <c r="B6" s="6" t="n">
        <v>28283</v>
      </c>
      <c r="C6" s="6" t="n">
        <v>13698</v>
      </c>
    </row>
    <row r="7" spans="1:3">
      <c r="A7" s="4" t="s">
        <v>59</v>
      </c>
      <c r="B7" s="6" t="n">
        <v>-28283</v>
      </c>
      <c r="C7" s="6" t="n">
        <v>-13698</v>
      </c>
    </row>
    <row r="8" spans="1:3">
      <c r="A8" s="3" t="s">
        <v>60</v>
      </c>
    </row>
    <row r="9" spans="1:3">
      <c r="A9" s="4" t="s">
        <v>61</v>
      </c>
      <c r="B9" s="6" t="n">
        <v>1623</v>
      </c>
    </row>
    <row r="10" spans="1:3">
      <c r="A10" s="4" t="s">
        <v>62</v>
      </c>
      <c r="B10" s="6" t="n">
        <v>-3486</v>
      </c>
      <c r="C10" s="6" t="n">
        <v>-1696</v>
      </c>
    </row>
    <row r="11" spans="1:3">
      <c r="A11" s="4" t="s">
        <v>63</v>
      </c>
      <c r="B11" s="6" t="n">
        <v>-1863</v>
      </c>
      <c r="C11" s="6" t="n">
        <v>-1696</v>
      </c>
    </row>
    <row r="12" spans="1:3">
      <c r="A12" s="4" t="s">
        <v>64</v>
      </c>
      <c r="B12" s="6" t="n">
        <v>-30146</v>
      </c>
      <c r="C12" s="6" t="n">
        <v>-15394</v>
      </c>
    </row>
    <row r="13" spans="1:3">
      <c r="A13" s="4" t="s">
        <v>65</v>
      </c>
      <c r="B13" s="6" t="n">
        <v>-593</v>
      </c>
      <c r="C13" s="6" t="n">
        <v>83</v>
      </c>
    </row>
    <row r="14" spans="1:3">
      <c r="A14" s="4" t="s">
        <v>66</v>
      </c>
      <c r="B14" s="6" t="n">
        <v>-30739</v>
      </c>
      <c r="C14" s="6" t="n">
        <v>-15311</v>
      </c>
    </row>
    <row r="15" spans="1:3">
      <c r="A15" s="3" t="s">
        <v>67</v>
      </c>
    </row>
    <row r="16" spans="1:3">
      <c r="A16" s="4" t="s">
        <v>68</v>
      </c>
      <c r="B16" s="6" t="n">
        <v>3051</v>
      </c>
      <c r="C16" s="6" t="n">
        <v>3432</v>
      </c>
    </row>
    <row r="17" spans="1:3">
      <c r="A17" s="4" t="s">
        <v>69</v>
      </c>
      <c r="B17" s="5" t="n">
        <v>-27688</v>
      </c>
      <c r="C17" s="5" t="n">
        <v>-11879</v>
      </c>
    </row>
    <row r="18" spans="1:3">
      <c r="A18" s="4" t="s">
        <v>70</v>
      </c>
      <c r="B18" s="8" t="n">
        <v>-0.35</v>
      </c>
      <c r="C18" s="8" t="n">
        <v>-1.53</v>
      </c>
    </row>
    <row r="19" spans="1:3">
      <c r="A19" s="4" t="s">
        <v>71</v>
      </c>
      <c r="B19" s="6" t="n">
        <v>87010596</v>
      </c>
      <c r="C19" s="6" t="n">
        <v>99837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 customWidth="1" max="6" min="6" width="27"/>
    <col customWidth="1" max="7" min="7" width="21"/>
    <col customWidth="1" max="8" min="8" width="36"/>
    <col customWidth="1" max="9" min="9" width="21"/>
    <col customWidth="1" max="10" min="10" width="27"/>
    <col customWidth="1" max="11" min="11" width="27"/>
    <col customWidth="1" max="12" min="12" width="27"/>
    <col customWidth="1" max="13" min="13" width="20"/>
    <col customWidth="1" max="14" min="14" width="20"/>
    <col customWidth="1" max="15" min="15" width="21"/>
    <col customWidth="1" max="16" min="16" width="21"/>
  </cols>
  <sheetData>
    <row r="1" spans="1:16">
      <c r="A1" s="1" t="s">
        <v>384</v>
      </c>
      <c r="B1" s="2" t="s">
        <v>238</v>
      </c>
      <c r="C1" s="2" t="s">
        <v>385</v>
      </c>
      <c r="D1" s="2" t="s">
        <v>386</v>
      </c>
      <c r="E1" s="2" t="s">
        <v>387</v>
      </c>
      <c r="F1" s="2" t="s">
        <v>388</v>
      </c>
      <c r="G1" s="2" t="s">
        <v>389</v>
      </c>
      <c r="H1" s="2" t="s">
        <v>390</v>
      </c>
      <c r="I1" s="2" t="s">
        <v>236</v>
      </c>
      <c r="J1" s="2" t="s">
        <v>391</v>
      </c>
      <c r="K1" s="2" t="s">
        <v>392</v>
      </c>
      <c r="L1" s="2" t="s">
        <v>393</v>
      </c>
      <c r="M1" s="2" t="s">
        <v>394</v>
      </c>
      <c r="N1" s="2" t="s">
        <v>395</v>
      </c>
      <c r="O1" s="2" t="s">
        <v>239</v>
      </c>
      <c r="P1" s="2" t="s">
        <v>396</v>
      </c>
    </row>
    <row r="2" spans="1:16">
      <c r="A2" s="3" t="s">
        <v>397</v>
      </c>
    </row>
    <row r="3" spans="1:16">
      <c r="A3" s="4" t="s">
        <v>398</v>
      </c>
      <c r="B3" s="5" t="n">
        <v>800000</v>
      </c>
    </row>
    <row r="4" spans="1:16">
      <c r="A4" s="4" t="s">
        <v>56</v>
      </c>
      <c r="H4" s="5" t="n">
        <v>17493000</v>
      </c>
      <c r="I4" s="5" t="n">
        <v>9171000</v>
      </c>
    </row>
    <row r="5" spans="1:16">
      <c r="A5" s="4" t="s">
        <v>254</v>
      </c>
    </row>
    <row r="6" spans="1:16">
      <c r="A6" s="3" t="s">
        <v>397</v>
      </c>
    </row>
    <row r="7" spans="1:16">
      <c r="A7" s="4" t="s">
        <v>399</v>
      </c>
      <c r="E7" s="5" t="n">
        <v>133601000</v>
      </c>
      <c r="F7" s="9" t="n">
        <v>94.2</v>
      </c>
    </row>
    <row r="8" spans="1:16">
      <c r="A8" s="4" t="s">
        <v>400</v>
      </c>
      <c r="E8" s="6" t="n">
        <v>14186000</v>
      </c>
      <c r="F8" s="6" t="n">
        <v>10</v>
      </c>
    </row>
    <row r="9" spans="1:16">
      <c r="A9" s="4" t="s">
        <v>256</v>
      </c>
      <c r="B9" s="6" t="n">
        <v>18351000</v>
      </c>
      <c r="E9" s="6" t="n">
        <v>18351000</v>
      </c>
      <c r="H9" s="6" t="n">
        <v>9100000</v>
      </c>
      <c r="J9" s="5" t="n">
        <v>10300000</v>
      </c>
      <c r="O9" s="9" t="n">
        <v>12.9</v>
      </c>
    </row>
    <row r="10" spans="1:16">
      <c r="A10" s="4" t="s">
        <v>401</v>
      </c>
      <c r="B10" s="5" t="n">
        <v>6893000</v>
      </c>
      <c r="E10" s="6" t="n">
        <v>6893000</v>
      </c>
      <c r="O10" s="9" t="n">
        <v>4.9</v>
      </c>
    </row>
    <row r="11" spans="1:16">
      <c r="A11" s="4" t="s">
        <v>398</v>
      </c>
      <c r="E11" s="6" t="n">
        <v>780000</v>
      </c>
      <c r="F11" s="14" t="n">
        <v>0.6</v>
      </c>
    </row>
    <row r="12" spans="1:16">
      <c r="A12" s="4" t="s">
        <v>402</v>
      </c>
      <c r="E12" s="5" t="n">
        <v>133600000</v>
      </c>
      <c r="F12" s="9" t="n">
        <v>94.2</v>
      </c>
    </row>
    <row r="13" spans="1:16">
      <c r="A13" s="4" t="s">
        <v>257</v>
      </c>
      <c r="H13" s="6" t="n">
        <v>1500000</v>
      </c>
    </row>
    <row r="14" spans="1:16">
      <c r="A14" s="4" t="s">
        <v>403</v>
      </c>
      <c r="H14" s="6" t="n">
        <v>300000</v>
      </c>
    </row>
    <row r="15" spans="1:16">
      <c r="A15" s="4" t="s">
        <v>404</v>
      </c>
      <c r="B15" s="4" t="s">
        <v>253</v>
      </c>
      <c r="E15" s="4" t="s">
        <v>253</v>
      </c>
      <c r="O15" s="4" t="s">
        <v>253</v>
      </c>
      <c r="P15" s="4" t="s">
        <v>253</v>
      </c>
    </row>
    <row r="16" spans="1:16">
      <c r="A16" s="4" t="s">
        <v>405</v>
      </c>
      <c r="O16" s="10" t="n">
        <v>90</v>
      </c>
      <c r="P16" s="15" t="n">
        <v>31</v>
      </c>
    </row>
    <row r="17" spans="1:16">
      <c r="A17" s="4" t="s">
        <v>406</v>
      </c>
    </row>
    <row r="18" spans="1:16">
      <c r="A18" s="3" t="s">
        <v>397</v>
      </c>
    </row>
    <row r="19" spans="1:16">
      <c r="A19" s="4" t="s">
        <v>407</v>
      </c>
      <c r="E19" s="6" t="n">
        <v>12455252</v>
      </c>
      <c r="F19" s="6" t="n">
        <v>12455252</v>
      </c>
    </row>
    <row r="20" spans="1:16">
      <c r="A20" s="4" t="s">
        <v>408</v>
      </c>
      <c r="B20" s="5" t="n">
        <v>93391000</v>
      </c>
      <c r="E20" s="5" t="n">
        <v>93391000</v>
      </c>
      <c r="O20" s="9" t="n">
        <v>65.8</v>
      </c>
    </row>
    <row r="21" spans="1:16">
      <c r="A21" s="4" t="s">
        <v>409</v>
      </c>
    </row>
    <row r="22" spans="1:16">
      <c r="A22" s="3" t="s">
        <v>397</v>
      </c>
    </row>
    <row r="23" spans="1:16">
      <c r="A23" s="4" t="s">
        <v>410</v>
      </c>
      <c r="L23" s="5" t="n">
        <v>800000</v>
      </c>
    </row>
    <row r="24" spans="1:16">
      <c r="A24" s="4" t="s">
        <v>411</v>
      </c>
    </row>
    <row r="25" spans="1:16">
      <c r="A25" s="3" t="s">
        <v>397</v>
      </c>
    </row>
    <row r="26" spans="1:16">
      <c r="A26" s="4" t="s">
        <v>410</v>
      </c>
      <c r="L26" s="5" t="n">
        <v>1100000</v>
      </c>
    </row>
    <row r="27" spans="1:16">
      <c r="A27" s="4" t="s">
        <v>412</v>
      </c>
    </row>
    <row r="28" spans="1:16">
      <c r="A28" s="3" t="s">
        <v>397</v>
      </c>
    </row>
    <row r="29" spans="1:16">
      <c r="A29" s="4" t="s">
        <v>413</v>
      </c>
      <c r="J29" s="6" t="n">
        <v>4665384</v>
      </c>
      <c r="K29" s="6" t="n">
        <v>1224094</v>
      </c>
      <c r="L29" s="6" t="n">
        <v>3441290</v>
      </c>
    </row>
    <row r="30" spans="1:16">
      <c r="A30" s="4" t="s">
        <v>414</v>
      </c>
    </row>
    <row r="31" spans="1:16">
      <c r="A31" s="3" t="s">
        <v>397</v>
      </c>
    </row>
    <row r="32" spans="1:16">
      <c r="A32" s="4" t="s">
        <v>415</v>
      </c>
      <c r="K32" s="5" t="n">
        <v>800000</v>
      </c>
    </row>
    <row r="33" spans="1:16">
      <c r="A33" s="4" t="s">
        <v>416</v>
      </c>
      <c r="H33" s="6" t="n">
        <v>100000</v>
      </c>
    </row>
    <row r="34" spans="1:16">
      <c r="A34" s="4" t="s">
        <v>417</v>
      </c>
      <c r="H34" s="6" t="n">
        <v>38900000</v>
      </c>
    </row>
    <row r="35" spans="1:16">
      <c r="A35" s="4" t="s">
        <v>56</v>
      </c>
      <c r="I35" s="6" t="n">
        <v>200000</v>
      </c>
    </row>
    <row r="36" spans="1:16">
      <c r="A36" s="4" t="s">
        <v>418</v>
      </c>
      <c r="H36" s="5" t="n">
        <v>100000</v>
      </c>
      <c r="I36" s="6" t="n">
        <v>100000</v>
      </c>
    </row>
    <row r="37" spans="1:16">
      <c r="A37" s="4" t="s">
        <v>419</v>
      </c>
    </row>
    <row r="38" spans="1:16">
      <c r="A38" s="3" t="s">
        <v>397</v>
      </c>
    </row>
    <row r="39" spans="1:16">
      <c r="A39" s="4" t="s">
        <v>413</v>
      </c>
      <c r="H39" s="6" t="n">
        <v>588220</v>
      </c>
      <c r="M39" s="6" t="n">
        <v>150826</v>
      </c>
      <c r="N39" s="6" t="n">
        <v>150826</v>
      </c>
    </row>
    <row r="40" spans="1:16">
      <c r="A40" s="4" t="s">
        <v>56</v>
      </c>
      <c r="H40" s="5" t="n">
        <v>0</v>
      </c>
      <c r="L40" s="5" t="n">
        <v>500000</v>
      </c>
    </row>
    <row r="41" spans="1:16">
      <c r="A41" s="4" t="s">
        <v>420</v>
      </c>
      <c r="H41" s="6" t="n">
        <v>0</v>
      </c>
    </row>
    <row r="42" spans="1:16">
      <c r="A42" s="4" t="s">
        <v>421</v>
      </c>
    </row>
    <row r="43" spans="1:16">
      <c r="A43" s="3" t="s">
        <v>397</v>
      </c>
    </row>
    <row r="44" spans="1:16">
      <c r="A44" s="4" t="s">
        <v>56</v>
      </c>
      <c r="J44" s="5" t="n">
        <v>1400000</v>
      </c>
    </row>
    <row r="45" spans="1:16">
      <c r="A45" s="4" t="s">
        <v>422</v>
      </c>
    </row>
    <row r="46" spans="1:16">
      <c r="A46" s="3" t="s">
        <v>397</v>
      </c>
    </row>
    <row r="47" spans="1:16">
      <c r="A47" s="4" t="s">
        <v>56</v>
      </c>
      <c r="K47" s="5" t="n">
        <v>100000</v>
      </c>
    </row>
    <row r="48" spans="1:16">
      <c r="A48" s="4" t="s">
        <v>423</v>
      </c>
    </row>
    <row r="49" spans="1:16">
      <c r="A49" s="3" t="s">
        <v>397</v>
      </c>
    </row>
    <row r="50" spans="1:16">
      <c r="A50" s="4" t="s">
        <v>424</v>
      </c>
      <c r="G50" s="5" t="n">
        <v>10400000</v>
      </c>
    </row>
    <row r="51" spans="1:16">
      <c r="A51" s="4" t="s">
        <v>425</v>
      </c>
      <c r="D51" s="5" t="n">
        <v>7300000</v>
      </c>
    </row>
    <row r="52" spans="1:16">
      <c r="A52" s="4" t="s">
        <v>426</v>
      </c>
      <c r="C52" s="5" t="n">
        <v>8500000</v>
      </c>
    </row>
    <row r="53" spans="1:16">
      <c r="A53" s="4" t="s">
        <v>427</v>
      </c>
      <c r="G53" s="4" t="s">
        <v>428</v>
      </c>
    </row>
    <row r="54" spans="1:16">
      <c r="A54" s="4" t="s">
        <v>429</v>
      </c>
      <c r="J54" s="6" t="n">
        <v>0</v>
      </c>
    </row>
    <row r="55" spans="1:16">
      <c r="A55" s="4" t="s">
        <v>430</v>
      </c>
      <c r="I55" s="5" t="n">
        <v>-5000000</v>
      </c>
    </row>
    <row r="56" spans="1:16">
      <c r="A56" s="4" t="s">
        <v>431</v>
      </c>
      <c r="H56" s="5" t="n">
        <v>1600000</v>
      </c>
      <c r="J56" s="5" t="n">
        <v>1600000</v>
      </c>
    </row>
    <row r="57" spans="1:16">
      <c r="A57" s="4" t="s">
        <v>432</v>
      </c>
    </row>
    <row r="58" spans="1:16">
      <c r="A58" s="3" t="s">
        <v>397</v>
      </c>
    </row>
    <row r="59" spans="1:16">
      <c r="A59" s="4" t="s">
        <v>433</v>
      </c>
      <c r="C59" s="5" t="n">
        <v>5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34</v>
      </c>
      <c r="B1" s="2" t="s">
        <v>238</v>
      </c>
      <c r="C1" s="2" t="s">
        <v>238</v>
      </c>
      <c r="D1" s="2" t="s">
        <v>239</v>
      </c>
      <c r="E1" s="2" t="s">
        <v>234</v>
      </c>
      <c r="F1" s="2" t="s">
        <v>237</v>
      </c>
      <c r="G1" s="2" t="s">
        <v>239</v>
      </c>
    </row>
    <row r="2" spans="1:7">
      <c r="A2" s="3" t="s">
        <v>397</v>
      </c>
    </row>
    <row r="3" spans="1:7">
      <c r="A3" s="4" t="s">
        <v>398</v>
      </c>
      <c r="B3" s="5" t="n">
        <v>800</v>
      </c>
    </row>
    <row r="4" spans="1:7">
      <c r="A4" s="4" t="s">
        <v>254</v>
      </c>
    </row>
    <row r="5" spans="1:7">
      <c r="A5" s="3" t="s">
        <v>397</v>
      </c>
    </row>
    <row r="6" spans="1:7">
      <c r="A6" s="4" t="s">
        <v>435</v>
      </c>
      <c r="C6" s="5" t="n">
        <v>14186</v>
      </c>
      <c r="D6" s="10" t="n">
        <v>10</v>
      </c>
    </row>
    <row r="7" spans="1:7">
      <c r="A7" s="4" t="s">
        <v>398</v>
      </c>
      <c r="C7" s="6" t="n">
        <v>780</v>
      </c>
      <c r="D7" s="14" t="n">
        <v>0.6</v>
      </c>
    </row>
    <row r="8" spans="1:7">
      <c r="A8" s="3" t="s">
        <v>436</v>
      </c>
    </row>
    <row r="9" spans="1:7">
      <c r="A9" s="4" t="s">
        <v>437</v>
      </c>
      <c r="B9" s="6" t="n">
        <v>18351</v>
      </c>
      <c r="C9" s="6" t="n">
        <v>18351</v>
      </c>
      <c r="E9" s="5" t="n">
        <v>9100</v>
      </c>
      <c r="F9" s="5" t="n">
        <v>10300</v>
      </c>
      <c r="G9" s="9" t="n">
        <v>12.9</v>
      </c>
    </row>
    <row r="10" spans="1:7">
      <c r="A10" s="4" t="s">
        <v>401</v>
      </c>
      <c r="B10" s="6" t="n">
        <v>6893</v>
      </c>
      <c r="C10" s="6" t="n">
        <v>6893</v>
      </c>
      <c r="G10" s="14" t="n">
        <v>4.9</v>
      </c>
    </row>
    <row r="11" spans="1:7">
      <c r="A11" s="4" t="s">
        <v>438</v>
      </c>
      <c r="C11" s="6" t="n">
        <v>133601</v>
      </c>
      <c r="D11" s="9" t="n">
        <v>94.2</v>
      </c>
    </row>
    <row r="12" spans="1:7">
      <c r="A12" s="4" t="s">
        <v>406</v>
      </c>
    </row>
    <row r="13" spans="1:7">
      <c r="A13" s="3" t="s">
        <v>397</v>
      </c>
    </row>
    <row r="14" spans="1:7">
      <c r="A14" s="4" t="s">
        <v>439</v>
      </c>
      <c r="B14" s="5" t="n">
        <v>93391</v>
      </c>
      <c r="C14" s="5" t="n">
        <v>93391</v>
      </c>
      <c r="G14" s="9" t="n">
        <v>6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440</v>
      </c>
      <c r="B1" s="2" t="s">
        <v>1</v>
      </c>
    </row>
    <row r="2" spans="1:4">
      <c r="B2" s="2" t="s">
        <v>2</v>
      </c>
      <c r="C2" s="2" t="s">
        <v>54</v>
      </c>
      <c r="D2" s="2" t="s">
        <v>23</v>
      </c>
    </row>
    <row r="3" spans="1:4">
      <c r="A3" s="3" t="s">
        <v>441</v>
      </c>
    </row>
    <row r="4" spans="1:4">
      <c r="A4" s="4" t="s">
        <v>442</v>
      </c>
      <c r="B4" s="5" t="n">
        <v>593</v>
      </c>
      <c r="C4" s="5" t="n">
        <v>-83</v>
      </c>
    </row>
    <row r="5" spans="1:4">
      <c r="A5" s="4" t="s">
        <v>443</v>
      </c>
      <c r="B5" s="6" t="n">
        <v>1400</v>
      </c>
    </row>
    <row r="6" spans="1:4">
      <c r="A6" s="4" t="s">
        <v>444</v>
      </c>
      <c r="B6" s="5" t="n">
        <v>0</v>
      </c>
      <c r="D6" s="5" t="n">
        <v>0</v>
      </c>
    </row>
    <row r="7" spans="1:4">
      <c r="A7" s="4" t="s">
        <v>445</v>
      </c>
    </row>
    <row r="8" spans="1:4">
      <c r="A8" s="3" t="s">
        <v>441</v>
      </c>
    </row>
    <row r="9" spans="1:4">
      <c r="A9" s="4" t="s">
        <v>446</v>
      </c>
      <c r="B9" s="4" t="s">
        <v>447</v>
      </c>
    </row>
    <row r="10" spans="1:4">
      <c r="A10" s="4" t="s">
        <v>448</v>
      </c>
    </row>
    <row r="11" spans="1:4">
      <c r="A11" s="3" t="s">
        <v>441</v>
      </c>
    </row>
    <row r="12" spans="1:4">
      <c r="A12" s="4" t="s">
        <v>446</v>
      </c>
      <c r="B12" s="4" t="s">
        <v>4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54</v>
      </c>
    </row>
    <row r="3" spans="1:3">
      <c r="A3" s="3" t="s">
        <v>142</v>
      </c>
    </row>
    <row r="4" spans="1:3">
      <c r="A4" s="4" t="s">
        <v>451</v>
      </c>
      <c r="B4" s="5" t="n">
        <v>-30739</v>
      </c>
      <c r="C4" s="5" t="n">
        <v>-15311</v>
      </c>
    </row>
    <row r="5" spans="1:3">
      <c r="A5" s="4" t="s">
        <v>66</v>
      </c>
      <c r="B5" s="5" t="n">
        <v>-30739</v>
      </c>
      <c r="C5" s="5" t="n">
        <v>-15311</v>
      </c>
    </row>
    <row r="6" spans="1:3">
      <c r="A6" s="4" t="s">
        <v>452</v>
      </c>
      <c r="B6" s="6" t="n">
        <v>87010596</v>
      </c>
      <c r="C6" s="6" t="n">
        <v>9983754</v>
      </c>
    </row>
    <row r="7" spans="1:3">
      <c r="A7" s="4" t="s">
        <v>70</v>
      </c>
      <c r="B7" s="8" t="n">
        <v>-0.35</v>
      </c>
      <c r="C7" s="8" t="n">
        <v>-1.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54</v>
      </c>
    </row>
    <row r="3" spans="1:3">
      <c r="A3" s="3" t="s">
        <v>454</v>
      </c>
    </row>
    <row r="4" spans="1:3">
      <c r="A4" s="4" t="s">
        <v>455</v>
      </c>
      <c r="B4" s="6" t="n">
        <v>11722669</v>
      </c>
      <c r="C4" s="6" t="n">
        <v>39836435</v>
      </c>
    </row>
    <row r="5" spans="1:3">
      <c r="A5" s="4" t="s">
        <v>456</v>
      </c>
    </row>
    <row r="6" spans="1:3">
      <c r="A6" s="3" t="s">
        <v>454</v>
      </c>
    </row>
    <row r="7" spans="1:3">
      <c r="A7" s="4" t="s">
        <v>455</v>
      </c>
      <c r="B7" s="6" t="n">
        <v>11148997</v>
      </c>
      <c r="C7" s="6" t="n">
        <v>6065263</v>
      </c>
    </row>
    <row r="8" spans="1:3">
      <c r="A8" s="4" t="s">
        <v>342</v>
      </c>
    </row>
    <row r="9" spans="1:3">
      <c r="A9" s="3" t="s">
        <v>454</v>
      </c>
    </row>
    <row r="10" spans="1:3">
      <c r="A10" s="4" t="s">
        <v>455</v>
      </c>
      <c r="B10" s="6" t="n">
        <v>573672</v>
      </c>
    </row>
    <row r="11" spans="1:3">
      <c r="A11" s="4" t="s">
        <v>96</v>
      </c>
    </row>
    <row r="12" spans="1:3">
      <c r="A12" s="3" t="s">
        <v>454</v>
      </c>
    </row>
    <row r="13" spans="1:3">
      <c r="A13" s="4" t="s">
        <v>455</v>
      </c>
      <c r="C13" s="6" t="n">
        <v>3377117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6"/>
    <col customWidth="1" max="6" min="6" width="16"/>
    <col customWidth="1" max="7" min="7" width="16"/>
    <col customWidth="1" max="8" min="8" width="15"/>
    <col customWidth="1" max="9" min="9" width="14"/>
    <col customWidth="1" max="10" min="10" width="16"/>
    <col customWidth="1" max="11" min="11" width="16"/>
  </cols>
  <sheetData>
    <row r="1" spans="1:11">
      <c r="A1" s="1" t="s">
        <v>457</v>
      </c>
      <c r="B1" s="2" t="s">
        <v>458</v>
      </c>
      <c r="H1" s="2" t="s">
        <v>1</v>
      </c>
      <c r="J1" s="2" t="s">
        <v>233</v>
      </c>
      <c r="K1" s="2" t="s">
        <v>459</v>
      </c>
    </row>
    <row r="2" spans="1:11">
      <c r="B2" s="2" t="s">
        <v>460</v>
      </c>
      <c r="C2" s="2" t="s">
        <v>23</v>
      </c>
      <c r="D2" s="2" t="s">
        <v>54</v>
      </c>
      <c r="E2" s="2" t="s">
        <v>461</v>
      </c>
      <c r="F2" s="2" t="s">
        <v>462</v>
      </c>
      <c r="G2" s="2" t="s">
        <v>463</v>
      </c>
      <c r="H2" s="2" t="s">
        <v>2</v>
      </c>
      <c r="I2" s="2" t="s">
        <v>54</v>
      </c>
      <c r="J2" s="2" t="s">
        <v>23</v>
      </c>
      <c r="K2" s="2" t="s">
        <v>464</v>
      </c>
    </row>
    <row r="3" spans="1:11">
      <c r="A3" s="3" t="s">
        <v>465</v>
      </c>
    </row>
    <row r="4" spans="1:11">
      <c r="A4" s="4" t="s">
        <v>466</v>
      </c>
      <c r="E4" s="4" t="s">
        <v>274</v>
      </c>
      <c r="G4" s="4" t="s">
        <v>274</v>
      </c>
    </row>
    <row r="5" spans="1:11">
      <c r="A5" s="4" t="s">
        <v>467</v>
      </c>
      <c r="F5" s="4" t="s">
        <v>468</v>
      </c>
      <c r="G5" s="4" t="s">
        <v>469</v>
      </c>
    </row>
    <row r="6" spans="1:11">
      <c r="A6" s="4" t="s">
        <v>470</v>
      </c>
      <c r="F6" s="4" t="s">
        <v>471</v>
      </c>
      <c r="G6" s="4" t="s">
        <v>471</v>
      </c>
    </row>
    <row r="7" spans="1:11">
      <c r="A7" s="4" t="s">
        <v>245</v>
      </c>
      <c r="H7" s="5" t="n">
        <v>3000000</v>
      </c>
      <c r="J7" s="5" t="n">
        <v>3000000</v>
      </c>
    </row>
    <row r="8" spans="1:11">
      <c r="A8" s="4" t="s">
        <v>472</v>
      </c>
      <c r="H8" s="6" t="n">
        <v>1200000</v>
      </c>
      <c r="I8" s="5" t="n">
        <v>500000</v>
      </c>
    </row>
    <row r="9" spans="1:11">
      <c r="A9" s="4" t="s">
        <v>473</v>
      </c>
      <c r="C9" s="5" t="n">
        <v>800000</v>
      </c>
      <c r="H9" s="6" t="n">
        <v>2300000</v>
      </c>
      <c r="J9" s="5" t="n">
        <v>800000</v>
      </c>
    </row>
    <row r="10" spans="1:11">
      <c r="A10" s="4" t="s">
        <v>474</v>
      </c>
    </row>
    <row r="11" spans="1:11">
      <c r="A11" s="3" t="s">
        <v>465</v>
      </c>
    </row>
    <row r="12" spans="1:11">
      <c r="A12" s="4" t="s">
        <v>475</v>
      </c>
      <c r="K12" s="5" t="n">
        <v>8000000</v>
      </c>
    </row>
    <row r="13" spans="1:11">
      <c r="A13" s="4" t="s">
        <v>476</v>
      </c>
    </row>
    <row r="14" spans="1:11">
      <c r="A14" s="3" t="s">
        <v>465</v>
      </c>
    </row>
    <row r="15" spans="1:11">
      <c r="A15" s="4" t="s">
        <v>477</v>
      </c>
      <c r="G15" s="5" t="n">
        <v>200000</v>
      </c>
    </row>
    <row r="16" spans="1:11">
      <c r="A16" s="4" t="s">
        <v>478</v>
      </c>
    </row>
    <row r="17" spans="1:11">
      <c r="A17" s="3" t="s">
        <v>465</v>
      </c>
    </row>
    <row r="18" spans="1:11">
      <c r="A18" s="4" t="s">
        <v>477</v>
      </c>
      <c r="F18" s="5" t="n">
        <v>800000</v>
      </c>
    </row>
    <row r="19" spans="1:11">
      <c r="A19" s="4" t="s">
        <v>479</v>
      </c>
    </row>
    <row r="20" spans="1:11">
      <c r="A20" s="3" t="s">
        <v>465</v>
      </c>
    </row>
    <row r="21" spans="1:11">
      <c r="A21" s="4" t="s">
        <v>467</v>
      </c>
      <c r="E21" s="4" t="s">
        <v>480</v>
      </c>
    </row>
    <row r="22" spans="1:11">
      <c r="A22" s="4" t="s">
        <v>477</v>
      </c>
      <c r="E22" s="5" t="n">
        <v>800000</v>
      </c>
    </row>
    <row r="23" spans="1:11">
      <c r="A23" s="4" t="s">
        <v>481</v>
      </c>
    </row>
    <row r="24" spans="1:11">
      <c r="A24" s="3" t="s">
        <v>465</v>
      </c>
    </row>
    <row r="25" spans="1:11">
      <c r="A25" s="4" t="s">
        <v>467</v>
      </c>
      <c r="D25" s="4" t="s">
        <v>482</v>
      </c>
    </row>
    <row r="26" spans="1:11">
      <c r="A26" s="4" t="s">
        <v>477</v>
      </c>
      <c r="D26" s="5" t="n">
        <v>300000</v>
      </c>
    </row>
    <row r="27" spans="1:11">
      <c r="A27" s="4" t="s">
        <v>483</v>
      </c>
    </row>
    <row r="28" spans="1:11">
      <c r="A28" s="3" t="s">
        <v>465</v>
      </c>
    </row>
    <row r="29" spans="1:11">
      <c r="A29" s="4" t="s">
        <v>467</v>
      </c>
      <c r="C29" s="4" t="s">
        <v>480</v>
      </c>
    </row>
    <row r="30" spans="1:11">
      <c r="A30" s="4" t="s">
        <v>477</v>
      </c>
      <c r="C30" s="5" t="n">
        <v>100000</v>
      </c>
    </row>
    <row r="31" spans="1:11">
      <c r="A31" s="4" t="s">
        <v>484</v>
      </c>
    </row>
    <row r="32" spans="1:11">
      <c r="A32" s="3" t="s">
        <v>465</v>
      </c>
    </row>
    <row r="33" spans="1:11">
      <c r="A33" s="4" t="s">
        <v>467</v>
      </c>
      <c r="B33" s="4" t="s">
        <v>485</v>
      </c>
    </row>
    <row r="34" spans="1:11">
      <c r="A34" s="4" t="s">
        <v>477</v>
      </c>
      <c r="B34" s="5" t="n">
        <v>100000</v>
      </c>
    </row>
    <row r="35" spans="1:11">
      <c r="A35" s="4" t="s">
        <v>486</v>
      </c>
    </row>
    <row r="36" spans="1:11">
      <c r="A36" s="3" t="s">
        <v>465</v>
      </c>
    </row>
    <row r="37" spans="1:11">
      <c r="A37" s="4" t="s">
        <v>467</v>
      </c>
      <c r="J37" s="4" t="s">
        <v>487</v>
      </c>
    </row>
    <row r="38" spans="1:11">
      <c r="A38" s="4" t="s">
        <v>477</v>
      </c>
      <c r="J38" s="5" t="n">
        <v>2400000</v>
      </c>
    </row>
    <row r="39" spans="1:11">
      <c r="A39" s="4" t="s">
        <v>470</v>
      </c>
      <c r="J39" s="4" t="s">
        <v>488</v>
      </c>
    </row>
    <row r="40" spans="1:11">
      <c r="A40" s="4" t="s">
        <v>245</v>
      </c>
      <c r="J40" s="5" t="n">
        <v>3000000</v>
      </c>
    </row>
    <row r="41" spans="1:11">
      <c r="A41" s="4" t="s">
        <v>489</v>
      </c>
      <c r="J41" s="4" t="s">
        <v>490</v>
      </c>
    </row>
    <row r="42" spans="1:11">
      <c r="A42" s="4" t="s">
        <v>491</v>
      </c>
      <c r="H42" s="6" t="n">
        <v>5000000</v>
      </c>
    </row>
    <row r="43" spans="1:11">
      <c r="A43" s="4" t="s">
        <v>492</v>
      </c>
      <c r="H43" s="6" t="n">
        <v>10000000</v>
      </c>
    </row>
    <row r="44" spans="1:11">
      <c r="A44" s="4" t="s">
        <v>493</v>
      </c>
      <c r="H44" s="5" t="n">
        <v>0</v>
      </c>
    </row>
  </sheetData>
  <mergeCells count="3">
    <mergeCell ref="A1:A2"/>
    <mergeCell ref="B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234</v>
      </c>
    </row>
    <row r="2" spans="1:2">
      <c r="A2" s="3" t="s">
        <v>495</v>
      </c>
    </row>
    <row r="3" spans="1:2">
      <c r="A3" s="4" t="s">
        <v>13</v>
      </c>
      <c r="B3" s="5" t="n">
        <v>3955</v>
      </c>
    </row>
    <row r="4" spans="1:2">
      <c r="A4" s="4" t="s">
        <v>496</v>
      </c>
      <c r="B4" s="6" t="n">
        <v>6497</v>
      </c>
    </row>
    <row r="5" spans="1:2">
      <c r="A5" s="4" t="s">
        <v>497</v>
      </c>
      <c r="B5" s="6" t="n">
        <v>4700</v>
      </c>
    </row>
    <row r="6" spans="1:2">
      <c r="A6" s="4" t="s">
        <v>498</v>
      </c>
      <c r="B6" s="6" t="n">
        <v>4448</v>
      </c>
    </row>
    <row r="7" spans="1:2">
      <c r="A7" s="4" t="s">
        <v>499</v>
      </c>
      <c r="B7" s="6" t="n">
        <v>3314</v>
      </c>
    </row>
    <row r="8" spans="1:2">
      <c r="A8" s="4" t="s">
        <v>500</v>
      </c>
      <c r="B8" s="6" t="n">
        <v>23400</v>
      </c>
    </row>
    <row r="9" spans="1:2">
      <c r="A9" s="4" t="s">
        <v>501</v>
      </c>
      <c r="B9" s="5" t="n">
        <v>4631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2</v>
      </c>
      <c r="B1" s="2" t="s">
        <v>1</v>
      </c>
    </row>
    <row r="2" spans="1:3">
      <c r="B2" s="2" t="s">
        <v>2</v>
      </c>
      <c r="C2" s="2" t="s">
        <v>54</v>
      </c>
    </row>
    <row r="3" spans="1:3">
      <c r="A3" s="3" t="s">
        <v>148</v>
      </c>
    </row>
    <row r="4" spans="1:3">
      <c r="A4" s="4" t="s">
        <v>503</v>
      </c>
      <c r="B4" s="12" t="n">
        <v>0.4</v>
      </c>
      <c r="C4" s="12" t="n">
        <v>0.1</v>
      </c>
    </row>
    <row r="5" spans="1:3">
      <c r="A5" s="4" t="s">
        <v>504</v>
      </c>
      <c r="B5" s="4" t="s">
        <v>50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14"/>
    <col customWidth="1" max="3" min="3" width="22"/>
    <col customWidth="1" max="4" min="4" width="14"/>
  </cols>
  <sheetData>
    <row r="1" spans="1:4">
      <c r="A1" s="1" t="s">
        <v>506</v>
      </c>
      <c r="B1" s="2" t="s">
        <v>507</v>
      </c>
      <c r="C1" s="2" t="s">
        <v>2</v>
      </c>
      <c r="D1" s="2" t="s">
        <v>23</v>
      </c>
    </row>
    <row r="2" spans="1:4">
      <c r="A2" s="3" t="s">
        <v>508</v>
      </c>
    </row>
    <row r="3" spans="1:4">
      <c r="A3" s="4" t="s">
        <v>509</v>
      </c>
      <c r="B3" s="5" t="n">
        <v>14100000</v>
      </c>
    </row>
    <row r="4" spans="1:4">
      <c r="A4" s="4" t="s">
        <v>401</v>
      </c>
      <c r="B4" s="6" t="n">
        <v>6900000</v>
      </c>
    </row>
    <row r="5" spans="1:4">
      <c r="A5" s="4" t="s">
        <v>398</v>
      </c>
      <c r="B5" s="5" t="n">
        <v>800000</v>
      </c>
    </row>
    <row r="6" spans="1:4">
      <c r="A6" s="4" t="s">
        <v>510</v>
      </c>
      <c r="C6" s="4" t="s">
        <v>511</v>
      </c>
    </row>
    <row r="7" spans="1:4">
      <c r="A7" s="4" t="s">
        <v>512</v>
      </c>
    </row>
    <row r="8" spans="1:4">
      <c r="A8" s="3" t="s">
        <v>508</v>
      </c>
    </row>
    <row r="9" spans="1:4">
      <c r="A9" s="4" t="s">
        <v>513</v>
      </c>
      <c r="C9" s="5" t="n">
        <v>0</v>
      </c>
    </row>
    <row r="10" spans="1:4">
      <c r="A10" s="4" t="s">
        <v>429</v>
      </c>
      <c r="C10" s="6" t="n">
        <v>0</v>
      </c>
    </row>
    <row r="11" spans="1:4">
      <c r="A11" s="4" t="s">
        <v>514</v>
      </c>
      <c r="C11" s="6" t="n">
        <v>800000</v>
      </c>
      <c r="D11" s="5" t="n">
        <v>6000000</v>
      </c>
    </row>
    <row r="12" spans="1:4">
      <c r="A12" s="4" t="s">
        <v>515</v>
      </c>
    </row>
    <row r="13" spans="1:4">
      <c r="A13" s="3" t="s">
        <v>508</v>
      </c>
    </row>
    <row r="14" spans="1:4">
      <c r="A14" s="4" t="s">
        <v>516</v>
      </c>
      <c r="C14" s="6" t="n">
        <v>6300000</v>
      </c>
    </row>
    <row r="15" spans="1:4">
      <c r="A15" s="4" t="s">
        <v>517</v>
      </c>
      <c r="C15" s="5" t="n">
        <v>1700000</v>
      </c>
    </row>
    <row r="16" spans="1:4">
      <c r="A16" s="4" t="s">
        <v>518</v>
      </c>
    </row>
    <row r="17" spans="1:4">
      <c r="A17" s="3" t="s">
        <v>508</v>
      </c>
    </row>
    <row r="18" spans="1:4">
      <c r="A18" s="4" t="s">
        <v>519</v>
      </c>
      <c r="B18" s="6" t="n">
        <v>12455252</v>
      </c>
    </row>
    <row r="19" spans="1:4">
      <c r="A19" s="4" t="s">
        <v>520</v>
      </c>
      <c r="B19" s="5" t="n">
        <v>93400000</v>
      </c>
    </row>
    <row r="20" spans="1:4">
      <c r="A20" s="4" t="s">
        <v>521</v>
      </c>
      <c r="B20" s="5" t="n">
        <v>18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522</v>
      </c>
      <c r="B1" s="2" t="s">
        <v>523</v>
      </c>
      <c r="C1" s="2" t="s">
        <v>524</v>
      </c>
    </row>
    <row r="2" spans="1:3">
      <c r="A2" s="4" t="s">
        <v>525</v>
      </c>
    </row>
    <row r="3" spans="1:3">
      <c r="A3" s="3" t="s">
        <v>526</v>
      </c>
    </row>
    <row r="4" spans="1:3">
      <c r="A4" s="4" t="s">
        <v>527</v>
      </c>
      <c r="B4" s="4" t="s">
        <v>528</v>
      </c>
    </row>
    <row r="5" spans="1:3">
      <c r="A5" s="4" t="s">
        <v>529</v>
      </c>
    </row>
    <row r="6" spans="1:3">
      <c r="A6" s="3" t="s">
        <v>526</v>
      </c>
    </row>
    <row r="7" spans="1:3">
      <c r="A7" s="4" t="s">
        <v>530</v>
      </c>
      <c r="C7" s="4" t="s">
        <v>531</v>
      </c>
    </row>
    <row r="8" spans="1:3">
      <c r="A8" s="4" t="s">
        <v>532</v>
      </c>
      <c r="C8" s="5" t="n">
        <v>75</v>
      </c>
    </row>
    <row r="9" spans="1:3">
      <c r="A9" s="4" t="s">
        <v>533</v>
      </c>
      <c r="C9" s="12" t="n">
        <v>0.4</v>
      </c>
    </row>
    <row r="10" spans="1:3">
      <c r="A10" s="4" t="s">
        <v>534</v>
      </c>
      <c r="C10" s="4" t="s">
        <v>535</v>
      </c>
    </row>
    <row r="11" spans="1:3">
      <c r="A11" s="4" t="s">
        <v>536</v>
      </c>
      <c r="C11" s="4" t="s">
        <v>537</v>
      </c>
    </row>
    <row r="12" spans="1:3">
      <c r="A12" s="4" t="s">
        <v>538</v>
      </c>
      <c r="C12" s="4" t="s">
        <v>539</v>
      </c>
    </row>
    <row r="13" spans="1:3">
      <c r="A13" s="4" t="s">
        <v>540</v>
      </c>
      <c r="C13" s="4" t="s">
        <v>541</v>
      </c>
    </row>
    <row r="14" spans="1:3">
      <c r="A14" s="4" t="s">
        <v>542</v>
      </c>
      <c r="C14" s="4" t="s">
        <v>543</v>
      </c>
    </row>
    <row r="15" spans="1:3">
      <c r="A15" s="4" t="s">
        <v>544</v>
      </c>
    </row>
    <row r="16" spans="1:3">
      <c r="A16" s="3" t="s">
        <v>526</v>
      </c>
    </row>
    <row r="17" spans="1:3">
      <c r="A17" s="4" t="s">
        <v>545</v>
      </c>
      <c r="C17" s="4" t="s">
        <v>531</v>
      </c>
    </row>
    <row r="18" spans="1:3">
      <c r="A18" s="4" t="s">
        <v>546</v>
      </c>
      <c r="C18" s="4" t="s">
        <v>547</v>
      </c>
    </row>
    <row r="19" spans="1:3">
      <c r="A19" s="4" t="s">
        <v>548</v>
      </c>
    </row>
    <row r="20" spans="1:3">
      <c r="A20" s="3" t="s">
        <v>526</v>
      </c>
    </row>
    <row r="21" spans="1:3">
      <c r="A21" s="4" t="s">
        <v>549</v>
      </c>
      <c r="C21" s="4" t="s">
        <v>550</v>
      </c>
    </row>
    <row r="22" spans="1:3">
      <c r="A22" s="4" t="s">
        <v>551</v>
      </c>
    </row>
    <row r="23" spans="1:3">
      <c r="A23" s="3" t="s">
        <v>526</v>
      </c>
    </row>
    <row r="24" spans="1:3">
      <c r="A24" s="4" t="s">
        <v>549</v>
      </c>
      <c r="C24" s="4" t="s">
        <v>552</v>
      </c>
    </row>
    <row r="25" spans="1:3">
      <c r="A25" s="4" t="s">
        <v>553</v>
      </c>
    </row>
    <row r="26" spans="1:3">
      <c r="A26" s="3" t="s">
        <v>526</v>
      </c>
    </row>
    <row r="27" spans="1:3">
      <c r="A27" s="4" t="s">
        <v>549</v>
      </c>
      <c r="C27" s="4" t="s">
        <v>554</v>
      </c>
    </row>
    <row r="28" spans="1:3">
      <c r="A28" s="4" t="s">
        <v>555</v>
      </c>
    </row>
    <row r="29" spans="1:3">
      <c r="A29" s="3" t="s">
        <v>526</v>
      </c>
    </row>
    <row r="30" spans="1:3">
      <c r="A30" s="4" t="s">
        <v>556</v>
      </c>
      <c r="C30" s="4" t="s">
        <v>505</v>
      </c>
    </row>
    <row r="31" spans="1:3">
      <c r="A31" s="4" t="s">
        <v>557</v>
      </c>
    </row>
    <row r="32" spans="1:3">
      <c r="A32" s="3" t="s">
        <v>526</v>
      </c>
    </row>
    <row r="33" spans="1:3">
      <c r="A33" s="4" t="s">
        <v>558</v>
      </c>
      <c r="C33" s="5" t="n">
        <v>20</v>
      </c>
    </row>
    <row r="34" spans="1:3">
      <c r="A34" s="4" t="s">
        <v>559</v>
      </c>
    </row>
    <row r="35" spans="1:3">
      <c r="A35" s="3" t="s">
        <v>526</v>
      </c>
    </row>
    <row r="36" spans="1:3">
      <c r="A36" s="4" t="s">
        <v>558</v>
      </c>
      <c r="C36" s="6" t="n">
        <v>35</v>
      </c>
    </row>
    <row r="37" spans="1:3">
      <c r="A37" s="4" t="s">
        <v>560</v>
      </c>
    </row>
    <row r="38" spans="1:3">
      <c r="A38" s="3" t="s">
        <v>526</v>
      </c>
    </row>
    <row r="39" spans="1:3">
      <c r="A39" s="4" t="s">
        <v>532</v>
      </c>
      <c r="C39" s="6" t="n">
        <v>25</v>
      </c>
    </row>
    <row r="40" spans="1:3">
      <c r="A40" s="4" t="s">
        <v>561</v>
      </c>
    </row>
    <row r="41" spans="1:3">
      <c r="A41" s="3" t="s">
        <v>526</v>
      </c>
    </row>
    <row r="42" spans="1:3">
      <c r="A42" s="4" t="s">
        <v>532</v>
      </c>
      <c r="C42" s="5" t="n">
        <v>25</v>
      </c>
    </row>
    <row r="43" spans="1:3">
      <c r="A43" s="4" t="s">
        <v>562</v>
      </c>
      <c r="C43" s="4" t="s">
        <v>563</v>
      </c>
    </row>
    <row r="44" spans="1:3">
      <c r="A44" s="4" t="s">
        <v>564</v>
      </c>
    </row>
    <row r="45" spans="1:3">
      <c r="A45" s="3" t="s">
        <v>526</v>
      </c>
    </row>
    <row r="46" spans="1:3">
      <c r="A46" s="4" t="s">
        <v>565</v>
      </c>
      <c r="C46" s="5" t="n">
        <v>100</v>
      </c>
    </row>
    <row r="47" spans="1:3">
      <c r="A47" s="4" t="s">
        <v>566</v>
      </c>
    </row>
    <row r="48" spans="1:3">
      <c r="A48" s="3" t="s">
        <v>526</v>
      </c>
    </row>
    <row r="49" spans="1:3">
      <c r="A49" s="4" t="s">
        <v>532</v>
      </c>
      <c r="C49" s="5" t="n">
        <v>25</v>
      </c>
    </row>
    <row r="50" spans="1:3">
      <c r="A50" s="4" t="s">
        <v>562</v>
      </c>
      <c r="C50" s="4" t="s">
        <v>567</v>
      </c>
    </row>
    <row r="51" spans="1:3">
      <c r="A51" s="4" t="s">
        <v>568</v>
      </c>
    </row>
    <row r="52" spans="1:3">
      <c r="A52" s="3" t="s">
        <v>526</v>
      </c>
    </row>
    <row r="53" spans="1:3">
      <c r="A53" s="4" t="s">
        <v>565</v>
      </c>
      <c r="C53" s="5" t="n">
        <v>1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54</v>
      </c>
    </row>
    <row r="3" spans="1:3">
      <c r="A3" s="3" t="s">
        <v>73</v>
      </c>
    </row>
    <row r="4" spans="1:3">
      <c r="A4" s="4" t="s">
        <v>66</v>
      </c>
      <c r="B4" s="5" t="n">
        <v>-30739</v>
      </c>
      <c r="C4" s="5" t="n">
        <v>-15311</v>
      </c>
    </row>
    <row r="5" spans="1:3">
      <c r="A5" s="3" t="s">
        <v>74</v>
      </c>
    </row>
    <row r="6" spans="1:3">
      <c r="A6" s="4" t="s">
        <v>75</v>
      </c>
      <c r="B6" s="6" t="n">
        <v>366</v>
      </c>
      <c r="C6" s="6" t="n">
        <v>126</v>
      </c>
    </row>
    <row r="7" spans="1:3">
      <c r="A7" s="4" t="s">
        <v>76</v>
      </c>
      <c r="B7" s="6" t="n">
        <v>3821</v>
      </c>
      <c r="C7" s="6" t="n">
        <v>1104</v>
      </c>
    </row>
    <row r="8" spans="1:3">
      <c r="A8" s="4" t="s">
        <v>77</v>
      </c>
      <c r="B8" s="6" t="n">
        <v>-1525</v>
      </c>
    </row>
    <row r="9" spans="1:3">
      <c r="A9" s="3" t="s">
        <v>78</v>
      </c>
    </row>
    <row r="10" spans="1:3">
      <c r="A10" s="4" t="s">
        <v>79</v>
      </c>
      <c r="B10" s="6" t="n">
        <v>1873</v>
      </c>
      <c r="C10" s="6" t="n">
        <v>991</v>
      </c>
    </row>
    <row r="11" spans="1:3">
      <c r="A11" s="4" t="s">
        <v>80</v>
      </c>
      <c r="B11" s="6" t="n">
        <v>-4871</v>
      </c>
      <c r="C11" s="6" t="n">
        <v>-2148</v>
      </c>
    </row>
    <row r="12" spans="1:3">
      <c r="A12" s="4" t="s">
        <v>81</v>
      </c>
      <c r="B12" s="6" t="n">
        <v>-12794</v>
      </c>
      <c r="C12" s="6" t="n">
        <v>990</v>
      </c>
    </row>
    <row r="13" spans="1:3">
      <c r="A13" s="4" t="s">
        <v>39</v>
      </c>
      <c r="B13" s="6" t="n">
        <v>107</v>
      </c>
      <c r="C13" s="6" t="n">
        <v>-97</v>
      </c>
    </row>
    <row r="14" spans="1:3">
      <c r="A14" s="4" t="s">
        <v>82</v>
      </c>
      <c r="B14" s="6" t="n">
        <v>-43762</v>
      </c>
      <c r="C14" s="6" t="n">
        <v>-14345</v>
      </c>
    </row>
    <row r="15" spans="1:3">
      <c r="A15" s="3" t="s">
        <v>83</v>
      </c>
    </row>
    <row r="16" spans="1:3">
      <c r="A16" s="4" t="s">
        <v>84</v>
      </c>
      <c r="B16" s="6" t="n">
        <v>-529</v>
      </c>
      <c r="C16" s="6" t="n">
        <v>-2555</v>
      </c>
    </row>
    <row r="17" spans="1:3">
      <c r="A17" s="4" t="s">
        <v>85</v>
      </c>
      <c r="B17" s="6" t="n">
        <v>-529</v>
      </c>
      <c r="C17" s="6" t="n">
        <v>-2555</v>
      </c>
    </row>
    <row r="18" spans="1:3">
      <c r="A18" s="3" t="s">
        <v>86</v>
      </c>
    </row>
    <row r="19" spans="1:3">
      <c r="A19" s="4" t="s">
        <v>87</v>
      </c>
      <c r="C19" s="6" t="n">
        <v>2250</v>
      </c>
    </row>
    <row r="20" spans="1:3">
      <c r="A20" s="4" t="s">
        <v>88</v>
      </c>
      <c r="B20" s="6" t="n">
        <v>5</v>
      </c>
    </row>
    <row r="21" spans="1:3">
      <c r="A21" s="4" t="s">
        <v>89</v>
      </c>
      <c r="B21" s="6" t="n">
        <v>5</v>
      </c>
      <c r="C21" s="6" t="n">
        <v>2250</v>
      </c>
    </row>
    <row r="22" spans="1:3">
      <c r="A22" s="4" t="s">
        <v>90</v>
      </c>
      <c r="B22" s="6" t="n">
        <v>3852</v>
      </c>
      <c r="C22" s="6" t="n">
        <v>3191</v>
      </c>
    </row>
    <row r="23" spans="1:3">
      <c r="A23" s="4" t="s">
        <v>91</v>
      </c>
      <c r="B23" s="6" t="n">
        <v>-40434</v>
      </c>
      <c r="C23" s="6" t="n">
        <v>-11459</v>
      </c>
    </row>
    <row r="24" spans="1:3">
      <c r="A24" s="4" t="s">
        <v>92</v>
      </c>
      <c r="B24" s="6" t="n">
        <v>339681</v>
      </c>
      <c r="C24" s="6" t="n">
        <v>89856</v>
      </c>
    </row>
    <row r="25" spans="1:3">
      <c r="A25" s="4" t="s">
        <v>93</v>
      </c>
      <c r="B25" s="5" t="n">
        <v>299247</v>
      </c>
      <c r="C25" s="5" t="n">
        <v>783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16"/>
    <col customWidth="1" max="5" min="5" width="27"/>
    <col customWidth="1" max="6" min="6" width="39"/>
    <col customWidth="1" max="7" min="7" width="20"/>
  </cols>
  <sheetData>
    <row r="1" spans="1:7">
      <c r="A1" s="1" t="s">
        <v>94</v>
      </c>
      <c r="B1" s="2" t="s">
        <v>95</v>
      </c>
      <c r="C1" s="2" t="s">
        <v>96</v>
      </c>
      <c r="D1" s="2" t="s">
        <v>97</v>
      </c>
      <c r="E1" s="2" t="s">
        <v>98</v>
      </c>
      <c r="F1" s="2" t="s">
        <v>99</v>
      </c>
      <c r="G1" s="2" t="s">
        <v>100</v>
      </c>
    </row>
    <row r="2" spans="1:7">
      <c r="A2" s="4" t="s">
        <v>101</v>
      </c>
      <c r="B2" s="5" t="n">
        <v>86405</v>
      </c>
      <c r="C2" s="5" t="n">
        <v>134069</v>
      </c>
      <c r="D2" s="5" t="n">
        <v>1145</v>
      </c>
      <c r="E2" s="5" t="n">
        <v>6808</v>
      </c>
      <c r="F2" s="5" t="n">
        <v>4127</v>
      </c>
      <c r="G2" s="5" t="n">
        <v>-59744</v>
      </c>
    </row>
    <row r="3" spans="1:7">
      <c r="A3" s="4" t="s">
        <v>102</v>
      </c>
      <c r="C3" s="6" t="n">
        <v>33277678</v>
      </c>
      <c r="D3" s="6" t="n">
        <v>8927121</v>
      </c>
    </row>
    <row r="4" spans="1:7">
      <c r="A4" s="4" t="s">
        <v>103</v>
      </c>
      <c r="B4" s="6" t="n">
        <v>1104</v>
      </c>
      <c r="E4" s="6" t="n">
        <v>1104</v>
      </c>
    </row>
    <row r="5" spans="1:7">
      <c r="A5" s="4" t="s">
        <v>104</v>
      </c>
      <c r="B5" s="5" t="n">
        <v>2249</v>
      </c>
      <c r="C5" s="5" t="n">
        <v>2249</v>
      </c>
    </row>
    <row r="6" spans="1:7">
      <c r="A6" s="4" t="s">
        <v>105</v>
      </c>
      <c r="C6" s="6" t="n">
        <v>493496</v>
      </c>
    </row>
    <row r="7" spans="1:7">
      <c r="A7" s="4" t="s">
        <v>106</v>
      </c>
      <c r="D7" s="5" t="n">
        <v>45</v>
      </c>
      <c r="E7" s="6" t="n">
        <v>-45</v>
      </c>
    </row>
    <row r="8" spans="1:7">
      <c r="A8" s="4" t="s">
        <v>107</v>
      </c>
      <c r="D8" s="6" t="n">
        <v>349770</v>
      </c>
    </row>
    <row r="9" spans="1:7">
      <c r="A9" s="4" t="s">
        <v>108</v>
      </c>
      <c r="B9" s="6" t="n">
        <v>0</v>
      </c>
    </row>
    <row r="10" spans="1:7">
      <c r="A10" s="4" t="s">
        <v>68</v>
      </c>
      <c r="B10" s="5" t="n">
        <v>3432</v>
      </c>
      <c r="F10" s="6" t="n">
        <v>3432</v>
      </c>
    </row>
    <row r="11" spans="1:7">
      <c r="A11" s="4" t="s">
        <v>66</v>
      </c>
      <c r="B11" s="6" t="n">
        <v>-15311</v>
      </c>
      <c r="G11" s="6" t="n">
        <v>-15311</v>
      </c>
    </row>
    <row r="12" spans="1:7">
      <c r="A12" s="4" t="s">
        <v>109</v>
      </c>
      <c r="B12" s="6" t="n">
        <v>77879</v>
      </c>
      <c r="C12" s="5" t="n">
        <v>136318</v>
      </c>
      <c r="D12" s="5" t="n">
        <v>1190</v>
      </c>
      <c r="E12" s="6" t="n">
        <v>7867</v>
      </c>
      <c r="F12" s="6" t="n">
        <v>7559</v>
      </c>
      <c r="G12" s="6" t="n">
        <v>-75055</v>
      </c>
    </row>
    <row r="13" spans="1:7">
      <c r="A13" s="4" t="s">
        <v>110</v>
      </c>
      <c r="C13" s="6" t="n">
        <v>33771174</v>
      </c>
      <c r="D13" s="6" t="n">
        <v>9276891</v>
      </c>
    </row>
    <row r="14" spans="1:7">
      <c r="A14" s="4" t="s">
        <v>111</v>
      </c>
      <c r="B14" s="6" t="n">
        <v>311338</v>
      </c>
      <c r="D14" s="5" t="n">
        <v>10924</v>
      </c>
      <c r="E14" s="6" t="n">
        <v>587490</v>
      </c>
      <c r="F14" s="6" t="n">
        <v>3163</v>
      </c>
      <c r="G14" s="6" t="n">
        <v>-290239</v>
      </c>
    </row>
    <row r="15" spans="1:7">
      <c r="A15" s="4" t="s">
        <v>112</v>
      </c>
      <c r="D15" s="6" t="n">
        <v>85865557</v>
      </c>
    </row>
    <row r="16" spans="1:7">
      <c r="A16" s="4" t="s">
        <v>103</v>
      </c>
      <c r="B16" s="6" t="n">
        <v>3821</v>
      </c>
      <c r="E16" s="6" t="n">
        <v>3821</v>
      </c>
    </row>
    <row r="17" spans="1:7">
      <c r="A17" s="4" t="s">
        <v>113</v>
      </c>
      <c r="B17" s="5" t="n">
        <v>5</v>
      </c>
      <c r="E17" s="6" t="n">
        <v>5</v>
      </c>
    </row>
    <row r="18" spans="1:7">
      <c r="A18" s="4" t="s">
        <v>108</v>
      </c>
      <c r="B18" s="6" t="n">
        <v>1471</v>
      </c>
      <c r="D18" s="6" t="n">
        <v>1471</v>
      </c>
    </row>
    <row r="19" spans="1:7">
      <c r="A19" s="4" t="s">
        <v>68</v>
      </c>
      <c r="B19" s="5" t="n">
        <v>3051</v>
      </c>
      <c r="F19" s="6" t="n">
        <v>3051</v>
      </c>
    </row>
    <row r="20" spans="1:7">
      <c r="A20" s="4" t="s">
        <v>66</v>
      </c>
      <c r="B20" s="6" t="n">
        <v>-30739</v>
      </c>
      <c r="G20" s="6" t="n">
        <v>-30739</v>
      </c>
    </row>
    <row r="21" spans="1:7">
      <c r="A21" s="4" t="s">
        <v>114</v>
      </c>
      <c r="B21" s="5" t="n">
        <v>287476</v>
      </c>
      <c r="D21" s="5" t="n">
        <v>10924</v>
      </c>
      <c r="E21" s="5" t="n">
        <v>591316</v>
      </c>
      <c r="F21" s="5" t="n">
        <v>6214</v>
      </c>
      <c r="G21" s="5" t="n">
        <v>-320978</v>
      </c>
    </row>
    <row r="22" spans="1:7">
      <c r="A22" s="4" t="s">
        <v>115</v>
      </c>
      <c r="D22" s="6" t="n">
        <v>85867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8T07:18:02Z</dcterms:created>
  <dcterms:modified xmlns:dcterms="http://purl.org/dc/terms/" xmlns:xsi="http://www.w3.org/2001/XMLSchema-instance" xsi:type="dcterms:W3CDTF">2019-05-28T07:18:02Z</dcterms:modified>
</cp:coreProperties>
</file>